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and Organization"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Acquisition of Paradigm Spine, "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Fair Value Information" sheetId="20" state="visible" r:id="rId20"/>
    <sheet xmlns:r="http://schemas.openxmlformats.org/officeDocument/2006/relationships" name="Accrued Expenses"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Preferred Stock" sheetId="24" state="visible" r:id="rId24"/>
    <sheet xmlns:r="http://schemas.openxmlformats.org/officeDocument/2006/relationships" name="Severance and Restructuring Cos" sheetId="25" state="visible" r:id="rId25"/>
    <sheet xmlns:r="http://schemas.openxmlformats.org/officeDocument/2006/relationships" name="Commitments and Contingencies" sheetId="26" state="visible" r:id="rId26"/>
    <sheet xmlns:r="http://schemas.openxmlformats.org/officeDocument/2006/relationships" name="Legal Actions" sheetId="27" state="visible" r:id="rId27"/>
    <sheet xmlns:r="http://schemas.openxmlformats.org/officeDocument/2006/relationships" name="Regulatory Actions" sheetId="28" state="visible" r:id="rId28"/>
    <sheet xmlns:r="http://schemas.openxmlformats.org/officeDocument/2006/relationships" name="Related Party"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Discontinued Operations (Tables" sheetId="32" state="visible" r:id="rId32"/>
    <sheet xmlns:r="http://schemas.openxmlformats.org/officeDocument/2006/relationships" name="Revenue from Contracts with C_2" sheetId="33" state="visible" r:id="rId33"/>
    <sheet xmlns:r="http://schemas.openxmlformats.org/officeDocument/2006/relationships" name="Acquisition of Paradigm Spine_2" sheetId="34" state="visible" r:id="rId34"/>
    <sheet xmlns:r="http://schemas.openxmlformats.org/officeDocument/2006/relationships" name="Stock-Based Compensation (Table" sheetId="35" state="visible" r:id="rId35"/>
    <sheet xmlns:r="http://schemas.openxmlformats.org/officeDocument/2006/relationships" name="Net Loss Per Common Share (Tabl" sheetId="36" state="visible" r:id="rId36"/>
    <sheet xmlns:r="http://schemas.openxmlformats.org/officeDocument/2006/relationships" name="Prepaid and Other Current Ass_2"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Fair Value Information (Tables)" sheetId="40" state="visible" r:id="rId40"/>
    <sheet xmlns:r="http://schemas.openxmlformats.org/officeDocument/2006/relationships" name="Accrued Expenses (Tables)" sheetId="41" state="visible" r:id="rId41"/>
    <sheet xmlns:r="http://schemas.openxmlformats.org/officeDocument/2006/relationships" name="Other long-term liabilities (Ta" sheetId="42" state="visible" r:id="rId42"/>
    <sheet xmlns:r="http://schemas.openxmlformats.org/officeDocument/2006/relationships" name="Preferred Stock (Tables)" sheetId="43" state="visible" r:id="rId43"/>
    <sheet xmlns:r="http://schemas.openxmlformats.org/officeDocument/2006/relationships" name="Severance and Restructuring C_2" sheetId="44" state="visible" r:id="rId44"/>
    <sheet xmlns:r="http://schemas.openxmlformats.org/officeDocument/2006/relationships" name="Operations and Organization - A" sheetId="45" state="visible" r:id="rId45"/>
    <sheet xmlns:r="http://schemas.openxmlformats.org/officeDocument/2006/relationships" name="Basis of Presentation - Additio" sheetId="46" state="visible" r:id="rId46"/>
    <sheet xmlns:r="http://schemas.openxmlformats.org/officeDocument/2006/relationships" name="Recently Adopted and Issued A_2" sheetId="47" state="visible" r:id="rId47"/>
    <sheet xmlns:r="http://schemas.openxmlformats.org/officeDocument/2006/relationships" name="Discontinued Operations - Sched" sheetId="48" state="visible" r:id="rId48"/>
    <sheet xmlns:r="http://schemas.openxmlformats.org/officeDocument/2006/relationships" name="Discontinued Operations - Addit" sheetId="49" state="visible" r:id="rId49"/>
    <sheet xmlns:r="http://schemas.openxmlformats.org/officeDocument/2006/relationships" name="Discontinued Operations - Sch_2" sheetId="50" state="visible" r:id="rId50"/>
    <sheet xmlns:r="http://schemas.openxmlformats.org/officeDocument/2006/relationships" name="Discontinued Operations - Summa" sheetId="51" state="visible" r:id="rId51"/>
    <sheet xmlns:r="http://schemas.openxmlformats.org/officeDocument/2006/relationships" name="Revenue from Contracts with C_3" sheetId="52" state="visible" r:id="rId52"/>
    <sheet xmlns:r="http://schemas.openxmlformats.org/officeDocument/2006/relationships" name="Acquisition of Paradigm Spine_3" sheetId="53" state="visible" r:id="rId53"/>
    <sheet xmlns:r="http://schemas.openxmlformats.org/officeDocument/2006/relationships" name="Acquisition of Paradigm Spine_4" sheetId="54" state="visible" r:id="rId54"/>
    <sheet xmlns:r="http://schemas.openxmlformats.org/officeDocument/2006/relationships" name="Acquisition of Paradigm Spine_5" sheetId="55" state="visible" r:id="rId55"/>
    <sheet xmlns:r="http://schemas.openxmlformats.org/officeDocument/2006/relationships" name="Acquisition of Paradigm Spine_6" sheetId="56" state="visible" r:id="rId56"/>
    <sheet xmlns:r="http://schemas.openxmlformats.org/officeDocument/2006/relationships" name="Stock-Based Compensation - Addi" sheetId="57" state="visible" r:id="rId57"/>
    <sheet xmlns:r="http://schemas.openxmlformats.org/officeDocument/2006/relationships" name="Stock-Based Compensation - Stoc" sheetId="58" state="visible" r:id="rId58"/>
    <sheet xmlns:r="http://schemas.openxmlformats.org/officeDocument/2006/relationships" name="Net Loss Per Common Share - Rec" sheetId="59" state="visible" r:id="rId59"/>
    <sheet xmlns:r="http://schemas.openxmlformats.org/officeDocument/2006/relationships" name="Net Loss Per Common Share - Sch" sheetId="60" state="visible" r:id="rId60"/>
    <sheet xmlns:r="http://schemas.openxmlformats.org/officeDocument/2006/relationships" name="Net Loss Per Common Share - Add" sheetId="61" state="visible" r:id="rId61"/>
    <sheet xmlns:r="http://schemas.openxmlformats.org/officeDocument/2006/relationships" name="Inventories - Additional Inform" sheetId="62" state="visible" r:id="rId62"/>
    <sheet xmlns:r="http://schemas.openxmlformats.org/officeDocument/2006/relationships" name="Prepaid and Other Current Ass_3"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 Schedule of Goodwill" sheetId="66" state="visible" r:id="rId66"/>
    <sheet xmlns:r="http://schemas.openxmlformats.org/officeDocument/2006/relationships" name="Goodwill - Additional Informati" sheetId="67" state="visible" r:id="rId67"/>
    <sheet xmlns:r="http://schemas.openxmlformats.org/officeDocument/2006/relationships" name="Fair Value Information - Summar" sheetId="68" state="visible" r:id="rId68"/>
    <sheet xmlns:r="http://schemas.openxmlformats.org/officeDocument/2006/relationships" name="Accrued Expenses - Accrued Expe" sheetId="69" state="visible" r:id="rId69"/>
    <sheet xmlns:r="http://schemas.openxmlformats.org/officeDocument/2006/relationships" name="Other Long-Term Liabilities - S" sheetId="70" state="visible" r:id="rId70"/>
    <sheet xmlns:r="http://schemas.openxmlformats.org/officeDocument/2006/relationships" name="Other Long Term Liabilities - A" sheetId="71" state="visible" r:id="rId71"/>
    <sheet xmlns:r="http://schemas.openxmlformats.org/officeDocument/2006/relationships" name="Income Taxes - Additional Infor" sheetId="72" state="visible" r:id="rId72"/>
    <sheet xmlns:r="http://schemas.openxmlformats.org/officeDocument/2006/relationships" name="Preferred Stock - Additional In" sheetId="73" state="visible" r:id="rId73"/>
    <sheet xmlns:r="http://schemas.openxmlformats.org/officeDocument/2006/relationships" name="Preferred Stock - Schedule of P" sheetId="74" state="visible" r:id="rId74"/>
    <sheet xmlns:r="http://schemas.openxmlformats.org/officeDocument/2006/relationships" name="Severance and Restructuring C_3" sheetId="75" state="visible" r:id="rId75"/>
    <sheet xmlns:r="http://schemas.openxmlformats.org/officeDocument/2006/relationships" name="Severance and Restructuring C_4" sheetId="76" state="visible" r:id="rId76"/>
    <sheet xmlns:r="http://schemas.openxmlformats.org/officeDocument/2006/relationships" name="Commitments and Contingencies -" sheetId="77" state="visible" r:id="rId77"/>
    <sheet xmlns:r="http://schemas.openxmlformats.org/officeDocument/2006/relationships" name="Legal Actions - Additional Info" sheetId="78" state="visible" r:id="rId78"/>
    <sheet xmlns:r="http://schemas.openxmlformats.org/officeDocument/2006/relationships" name="Related Party - Additional Info"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RGA</t>
        </is>
      </c>
    </row>
    <row r="10">
      <c r="A10" s="4" t="inlineStr">
        <is>
          <t>Entity Registrant Name</t>
        </is>
      </c>
      <c r="B10" s="4" t="inlineStr">
        <is>
          <t>SURGALIGN HOLDINGS, INC.</t>
        </is>
      </c>
    </row>
    <row r="11">
      <c r="A11" s="4" t="inlineStr">
        <is>
          <t>Entity Central Index Key</t>
        </is>
      </c>
      <c r="B11" s="4" t="inlineStr">
        <is>
          <t>000176017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81396449</v>
      </c>
    </row>
    <row r="19">
      <c r="A19" s="4" t="inlineStr">
        <is>
          <t>Entity File Number</t>
        </is>
      </c>
      <c r="B19" s="4" t="inlineStr">
        <is>
          <t>001-38832</t>
        </is>
      </c>
    </row>
    <row r="20">
      <c r="A20" s="4" t="inlineStr">
        <is>
          <t>Entity Tax Identification Number</t>
        </is>
      </c>
      <c r="B20" s="4" t="inlineStr">
        <is>
          <t>83-2540607</t>
        </is>
      </c>
    </row>
    <row r="21">
      <c r="A21" s="4" t="inlineStr">
        <is>
          <t>Entity Address, Address Line One</t>
        </is>
      </c>
      <c r="B21" s="4" t="inlineStr">
        <is>
          <t>520 Lake Cook Road</t>
        </is>
      </c>
    </row>
    <row r="22">
      <c r="A22" s="4" t="inlineStr">
        <is>
          <t>Entity Address, Address Line Two</t>
        </is>
      </c>
      <c r="B22" s="4" t="inlineStr">
        <is>
          <t>Suite 315</t>
        </is>
      </c>
    </row>
    <row r="23">
      <c r="A23" s="4" t="inlineStr">
        <is>
          <t>Entity Address, City or Town</t>
        </is>
      </c>
      <c r="B23" s="4" t="inlineStr">
        <is>
          <t>Deerfield</t>
        </is>
      </c>
    </row>
    <row r="24">
      <c r="A24" s="4" t="inlineStr">
        <is>
          <t>Entity Address, State or Province</t>
        </is>
      </c>
      <c r="B24" s="4" t="inlineStr">
        <is>
          <t>IL</t>
        </is>
      </c>
    </row>
    <row r="25">
      <c r="A25" s="4" t="inlineStr">
        <is>
          <t>Entity Address, Postal Zip Code</t>
        </is>
      </c>
      <c r="B25" s="4" t="inlineStr">
        <is>
          <t>60015</t>
        </is>
      </c>
    </row>
    <row r="26">
      <c r="A26" s="4" t="inlineStr">
        <is>
          <t>City Area Code</t>
        </is>
      </c>
      <c r="B26" s="4" t="inlineStr">
        <is>
          <t>224</t>
        </is>
      </c>
    </row>
    <row r="27">
      <c r="A27" s="4" t="inlineStr">
        <is>
          <t>Local Phone Number</t>
        </is>
      </c>
      <c r="B27" s="4" t="inlineStr">
        <is>
          <t>303-4651</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Entity Interactive Data Current</t>
        </is>
      </c>
      <c r="B31" s="4" t="inlineStr">
        <is>
          <t>Yes</t>
        </is>
      </c>
    </row>
    <row r="32">
      <c r="A32" s="4" t="inlineStr">
        <is>
          <t>Security Exchange Name</t>
        </is>
      </c>
      <c r="B32" s="4" t="inlineStr">
        <is>
          <t>NASDAQ</t>
        </is>
      </c>
    </row>
    <row r="33">
      <c r="A33" s="4" t="inlineStr">
        <is>
          <t>Title of 12(b) Security</t>
        </is>
      </c>
      <c r="B3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Sep. 30, 2020</t>
        </is>
      </c>
    </row>
    <row r="3">
      <c r="A3" s="3" t="inlineStr">
        <is>
          <t>Accounting Changes And Error Corrections [Abstract]</t>
        </is>
      </c>
    </row>
    <row r="4">
      <c r="A4" s="4" t="inlineStr">
        <is>
          <t>Recently Adopted and Issued Accounting Standards</t>
        </is>
      </c>
      <c r="B4" s="4" t="inlineStr">
        <is>
          <t xml:space="preserve">3.
In December 2019, the Financial Accounting Standards Board (“FASB”) issued Accounting Standards Update (“ASU”) No. 2019-12, Income Taxes (Topic 740): Simplifying the Accounting for Income Taxes In March 2020, the Financial Accounting Standards Board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The Company adopted ASU 2020-04 and it did not have an impact on its condensed consolidated financial statements. In May 2019, the FASB ASU Financial Instruments — Credit Losses (Topic 326)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June 2016, the FASB issued ASU 2016-13, Financial Instruments — Credit Losses (Topic326): Measurement of Credit Losses on Financial Instru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In August 2018, the FASB issued ASU 2018-13, Fair Value Measurement (Topic 820): Disclosure Framework — Changes to the Disclosure Requirements for Fair Value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4.
Discontinued Operations In connection with the Transactions, on July 20, 2020, RTI completed the disposition of its OEM Businesses The following tables shows the assets and liabilities of the discontinued operations:
As of December 31, 2019
Carrying amounts of the major classes of assets included in discontinued operations:
Accounts receivable - net
$
36,072
Inventories - net
99,575
Prepaid and other current assets
2,735
Total current assets
138,382
Property, plant and equipment - net
69,102
Deferred tax assets - net
-
Goodwill
55,384
Other intangible assets - net
10,492
Other assets - net
873
Total noncurrent assets
135,851
Total assets of discontinued operations
$
274,233
Carrying amounts of the major classes of liabilities included in discontinued operations:
Current Liabilities:
Accounts payable
$
19,010
Accrued expenses
17,814
Current portion of deferred revenue
2,748
Current portion of long-term obligations
174,177
Total current liabilities
213,749
Other long-term liabilities
285
Total liabilities of discontinued operations
$
214,034
The current portion of the long-term obligations relates to the 2018 Credit Agreement and 2019 Credit Agreement. In accordance with the terms and conditions in the Purchase Agreement and approved by respective lenders, on July 20, 2020, the Company (i) paid in full its $80.0 million revolving credit facility under the 2018 Credit Agreement, (ii) terminated the 2018 Credit Agreement, (iii) paid in full its $100.0 million term loan and $30.0 million incremental term loan commitment under the 2019 Credit Agreement, and (iv) terminated the 2019 Credit Agreement. The following tables shows the financial results of the discontinued operations:
Three Months Ended September 30,
Three Months Ended September 30,
Nine Months Ended September 30,
Nine Months Ended September 30,
2020
2019
2020
2019
Major classes of line items constituting net income from discontinued operations
Revenues
$
6,877
$
48,039
$
87,192
$
142,467
Costs of processing and distribution
4,006
25,910
49,928
76,370
Gross profit
2,871
22,129
37,264
66,097
Expenses:
Marketing, general and administrative
2,259
4,972
12,636
16,993
Severance and restructuring costs
-
-
604
-
Transaction and integration expenses
11,811
120
23,598
120
Total expenses
14,070
5,092
36,838
17,113
Operating (loss) income
(11,199
)
17,037
426
48,984
Other expense (income):
Interest expense
5,094
3,718
14,632
8,957
Loss on extinguishment of debt
2,686
-
2,686
-
Derivative loss
-
-
12,641
-
Foreign exchange (gain) loss
17
27
(3
)
40
Total other expense - net
7,797
3,745
29,956
8,997
(Loss) income from discontinued operations
(18,996
)
13,292
(29,530
)
39,987
Gain on sale of net assets of discontinued operations
210,866
-
210,866
-
Income from discontinued operations before income tax provision
191,871
13,292
181,337
39,987
Income tax provision
(42,534
)
(1,458
)
(39,189
)
(5,101
)
Net Income from discontinued operations
$
149,337
$
11,834
$
142,148
$
34,886
In accordance with ASC 205-20, only expenses specifically identifiable and related to a business to be disposed may be presented in discontinued operations. As such, the marketing and general and administrative expenses in discontinued operations include corporate costs incurred directly in support of the Company’s OEM business. Pursuant to the Purchase Agreement, RTI and the Buyer have also entered into a Transition Services Agreement, through which the disposed OEM Businesses will provide to the Company transitional services related to IT support, customer and vendor management, and procurement etc. for periods ranging from 3 to 12 months after the disposal. Since the transitional services are related to the Company’s continuing operations, the related expenses are reported as the operating expenses of the continuing operations. The Company applied the “Intraperiod Tax Allocation” rules under ASC 740, which requires the allocation of an entity’s total annual income tax provision among continuing operations and, in the Company’s case, discontinued operations. Included in the $1.6 million income tax expense for fiscal year 2019 is $0.6 million tax expense related to the gain on the Divestiture. The taxes on the gain were calculated using various state statutory tax rates and are partially offset by the utilization of historical state and federal net operating losses. Proceeds from the sale of the Company’s OEM Business have been presented in the Consolidated Statements of Cash Flows under investing activities for the nine months ended September 30, 2020. Total operating and investing cash flows of discontinued operations for the nine months ended September 30, 2020 and 2019 are comprised of the following, which exclude the effect of income taxes:
Nine Months Ended
September 30
September 30
2020
2019
Significant operating non-cash reconciliation items:
Depreciations and amortization
$
4,633
$
6,445
Provision for bad debt and products returns
$
650
$
56
Provision on inventory write-downs
$
-
$
1,455
Revenue recognized due to change in deferred revenue
$
(2,618
)
$
(3,772
)
Deferred income tax provision
$
(3,644
)
$
(184
)
Stock-based compensation
$
792
$
401
Gain on sale of discontinued assets, net
$
(210,866
)
$
-
Paid in kind interest expense
$
-
$
2,948
Loss on extinguishment of debt
$
2,686
-
Amortizations of debt issuance costs
$
283
361
Amortizations of debt discount
$
2,479
-
Significant investing items:
Purchase of property, plant and equipment
$
(1,867
)
$
(5,171
)
Patent and acquired intangible asset costs
$
(419
)
$
(1,786
)
Proceeds from sale of OEM business
$
437,09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5 .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Disaggregation of Revenue The Company’s entire revenue for the three and nine months ended September 30, 2020 and 2019 were recognized at a point in time. The following table represents total revenue by region:
For the Three Month Ended
For the Nine Months Ended
September 30,
September 30,
2020
2019
2020
2019
Revenues:
Domestic
$
23,690
$
24,292
$
62,917
$
70,496
International
4,236
4,409
12,645
15,353
Total revenues from contracts with customers
$
27,926
$
28,702
$
75,562
$
85,849
The Company’s performance obligations consist mainly of transferring control of implants identified in the contracts. The Company’s transaction price is generally fixed. Any discounts or rebates are estimated at the inception of the contract and recognized as a reduction of the revenue.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Paradigm Spine, LLC</t>
        </is>
      </c>
      <c r="B1" s="2" t="inlineStr">
        <is>
          <t>9 Months Ended</t>
        </is>
      </c>
    </row>
    <row r="2">
      <c r="B2" s="2" t="inlineStr">
        <is>
          <t>Sep. 30, 2020</t>
        </is>
      </c>
    </row>
    <row r="3">
      <c r="A3" s="4" t="inlineStr">
        <is>
          <t>Paradigm Spine [Member]</t>
        </is>
      </c>
    </row>
    <row r="4">
      <c r="A4" s="4" t="inlineStr">
        <is>
          <t>Acquisition</t>
        </is>
      </c>
      <c r="B4" s="4" t="inlineStr">
        <is>
          <t xml:space="preserve">6 .
Acquisition of Paradigm Spine, LLC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Paradigm Transaction”). Legacy RTI retained its existing name “RTI Surgical, Inc.” Pursuant to the Master Transaction Agreement: (i) each share of common stock, par value $0.001 per share, of Legacy RTI issued and outstanding immediately prior to the Paradigm Transaction (other than shares held by Legacy RTI as treasury shares or by the Company or Merger Sub immediately prior to the Paradigm Transaction, which were automatically cancelled and ceased to exist) was converted automatically into one fully paid and non-assessable share of Company common stock , par value $0.001 per share; (ii) each share of Series A convertible preferred stock, par value $0.001 per share, of Legacy RTI issued and outstanding immediately prior to the Paradigm Transaction (other than shares held by Legacy RTI as treasury shares or by the Company or Merger Sub immediately prior to the Paradigm Transaction, which were automatically cancelled and ceased to exist) was converted automatically into one fully paid and non-assessable share of Series A convertible preferred stock, par value $0.001 per share, of the Company; and (iii) each stock option and restricted stock award granted by Legacy RTI was converted into a stock option or restricted stock award, as applicable, of the Company with respect to an equivalent number of shares of the Company common stock on the same terms and conditions as were applicable prior to the closing. The consideration for the Contribution was $100,000 (the “Cash Consideration Amount”) in cash and 10,729,614 shares of Company common stock (the “Stock Consideration Amount”). The Cash Consideration Amount was adjusted lower by Paradigm’s working capital of $7,000. In addition to the Cash Consideration Amount and the Stock Consideration Amount, the Company may be required to make further cash payments or issue additional shares of Company common stock to PS Spine in an amount up to $50,000 of shares of Company common stock to be valued based upon the Legacy RTI Price and an additional $100,000 of cash and/or Company common stock to be valued at the time of issuance, in each case, if certain revenue targets are achieved between closing, March 8, 2019, and December 31, 2022. The Company originally estimated the fair value of the contingent liability related to the revenue-based earnout of $72,177 utilizing a Monte-Carlo simulation model as of March 8, 2019. A Monte-Carlo simulation is an analytical method used to estimate fair value by performing a large number of simulations or trial runs and thereby determining a value based on the possible outcomes. Accounted for as a liability to be revalued at each reporting period, the f The Company has accounted for the acquisition of Paradigm under FASB ASC 805, Business Combinations The purchase price was financed as follows:
(In thousands)
Cash proceeds from second lien credit agreement
$
100,000
Fair market value of securities issued
60,730
Fair market value of contingent earnout
72,177
Total purchase price
$
232,907
In the first quarter of 2019 , the Company completed its valuations and purchase price allocations . The table below represents the final allocation of the total purchase price to Paradigm ’s tangible and intangible assets and liabilities fair values as of March 8, 2019 .
Balance at
March 8, 2019
(In thousands)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
As of March 8, 2019, the inventory fair value was composed of current inventory of $7,122 and non-current inventory of $10,525. Total net assets acquired as of March 8, 2019, were all part of the Company’s only operating segment at that time.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Interlaminar Stabilization® device. Coflex is a differentiated and minimally invasive motion preserving stabilization implant that is FDA PMA-approved for the treatment of moderate to severe lumbar spinal stenosis (“LSS”) in conjunction with decompression.
•
Coflex allows the Company to provide surgeons who treat patients with moderate to severe LSS with a PMA-approved device supported by more than 12 years of clinical data. These potential benefits resulted in the Company paying a premium for Paradigm resulting in the recognition of $135,589 of goodwill assigned to the Company’s only operating segment and reporting unit at the time of the Paradigm acquisition. The acquired goodwill was subsequently impaired. See Note 12 – Goodwill for details. Additionally, the acquired inventories were partially written down. See Note 9 – Inventories for details. The following unaudited pro forma information shows the results of the Paradigm’s operations as though the acquisition had occurred as of the beginning of the prior comparable period, January 1, 2019, (in thousands):
For the Nine Months Ended
September 30,
2019
Revenues
$
27,251
Net loss applicable to common shares
(12,705
) The pro forma results have been prepared for comparative purposes only and are not necessarily indicative of the actual results of operations had the acquisition taken place as of the beginning of the periods presented, or the results that may occur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7 .
Stock-Based Compensation In the first nine months of 2020, the Company granted 1,561,069 stock options, and 1,690,597 under its 2018 Incentive Compensation Plan. For the three and nine months ended September 30, 2020 and 2019, the Company recognized stock-based compensation as follows:
For the Three Month Ended
For the Nine Months Ended
September 30,
September 30,
2020
2019
2020
2019
Stock-based compensation:
Costs of processing and distribution
$
33
$
36
$
105
$
108
Marketing, general and administrative
$
1,112
$
774
$
3,103
$
2,845
Research and development
$
5
$
15
$
35
$
45
Transaction and integration expenses
$
1,515
—
$
1,515
—
Total
$
2,665
$
825
$
4,758
$
2,998
For the nine months ended September 30, 2020 and 2019, the Company incurred $792 and $401 of stock-based compensation expense related to the disposed OEM Businesses. For the three months ended September 30, 2020 and 2019, the Company incurred $552 and $144 of stock-based compensation expense related to the disposed OEM Businesses. These expenses have been presented in the results from discontinu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8 .
Net Loss Per Common Share A reconciliation of the number of shares of common stock used in the calculation of basic and diluted net income per common share is presented below:
For the Three Month Ended
For the Nine Months Ended
September 30,
September 30,
2020
2019
2020
2019
Basic shares
73,212,662
72,472,591
72,933,038
69,340,006
Effect of dilutive securities:
Stock options
—
—
—
—
RSA and RSU
—
Preferred stock Series A
—
—
—
—
Diluted shares
73,212,662
72,472,591
72,933,038
69,340,006
For the three and nine months ended September 30, 2020 and 2019, the Company has suffered a net loss from its continuing operations. As a result, the Company has excluded all potential dilutive shares from the computation of the diluted EPS to avoid the anti-dilutive effect. The following table includes the number of potential dilutive shares that were excluded due to the anti-dilutive effect:
For the Three Month Ended
For the Nine Months Ended
September 30,
September 30,
2020
2019
2020
2019
Stock Option
-
327,085
3,748
667,015
RSU and RSA
1,515,137
852,131
1,191,573
526,981
Convertible Series A Preferred Stock
3,308,854
15,152,761
11,221,121
15,152,761
Total
4,823,991
16,331,977
12,416,442
16,346,757
For the three months ended September 30, 2020 and 2019, 5,305,329 and 2,315,856 of issued stock options were not included in the computation of diluted EPS because their exercise price exceeded the average market price during the period. For the nine months ended September 30, 2020 and 2019, 4,963,654 and 1,653,991, respectively, of issued stock options were not included in the computation of diluted EPS because their exercise price exceeded the average market price during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9 .
Inventories The inventory balance as of September 30, 2020 and December 31, 2019 contains entirely finished goods. For the three months ended September 30, 2020 and 2019, the Company had inventory write-downs of $5,624 and $1,361 , respectively, and for the nine months ended September 30, 2020 and 2019 the Company had inventory write-downs of $9,597 and $4,027, respectively, primarily due to excess produ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and Other Current Assets</t>
        </is>
      </c>
      <c r="B4" s="4" t="inlineStr">
        <is>
          <t>10 .
Prepaid and Other Current Assets Prepaid and Other Current Assets are as follows:
September 30,
December 31,
2020
2019
Income tax receivable
$
5
$
2,785
Prepaid expenses
2,356
996
Other
1,917
253
$
4,278
$
4,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11 .
Property, Plant and Equipment The net book value of p roperty, plant and equipment is as follows
September 30,
December 31,
2020
2019
Processing equipment
39
110
Surgical instruments
517
541
Building and Office equipment, furniture and fixtures
50
122
Computer equipment and software
11
16
$
617
$
789
For the three months ended September 30, 2020 and 2019, the Company had depreciation expense in connection with property, plant and equipment of $758 and $1,378, respectively, and for the nine months ended months ended September 30, 2020 and 2019, the Company had depreciation expense of $1,074 and $3,201 , respectively. For the three and nine months ended September 30, 2020, the Company recorded asset impairment and abandonment charges of $9,210 and $11,971, respectively related to property, plant and equipment in the Spine asset group. The Spine asset group could not support the newly capitalized carrying amount of the property, plant and equipment, because the Spine asset group has projected negative cash flows over the useful life of the long-lived assets in the asset group. The fair value of property and equipment was measured utilizing an orderly liquidation value of each of the underlying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1 2 .
Goodwill The change in the carrying amount of goodwill for the nine months ended September 30
September 30,
December 31,
2020
2019
Balance at January 1
$
-
$
4,414
Goodwill acquired related to Paradigm acquisition
—
135,589
Goodwill impairment from continuing operations
—
(140,003
)
Balance at end of period
$
-
$
-
On March 8, 2019, we acquired Paradigm for a purchase price of approximately $232,907 and recorded goodwill of approximately $135,589. The goodwill arising from the Paradigm acquisition was specifically allocated to the Spine reporting unit. For the impairment test performed in 2019, it was concluded the fair value of goodwill is substantially in excess of our carrying value. For the Spine reporting unit test for the year ended December 31, 2019, it was concluded the carrying value was in excess of the fair value of goodwill and we recorded an impairment charge of all the goodwill in the Spine reporting unit totaling $140,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5790</v>
      </c>
      <c r="C3" s="6" t="n">
        <v>5608</v>
      </c>
    </row>
    <row r="4">
      <c r="A4" s="4" t="inlineStr">
        <is>
          <t>Accounts receivable - less allowances of $6,638 at September 30, 2020 and $4,795 at December 31, 2019</t>
        </is>
      </c>
      <c r="B4" s="5" t="n">
        <v>24485</v>
      </c>
      <c r="C4" s="5" t="n">
        <v>23216</v>
      </c>
    </row>
    <row r="5">
      <c r="A5" s="4" t="inlineStr">
        <is>
          <t>Inventories - net</t>
        </is>
      </c>
      <c r="B5" s="5" t="n">
        <v>28195</v>
      </c>
      <c r="C5" s="5" t="n">
        <v>24574</v>
      </c>
    </row>
    <row r="6">
      <c r="A6" s="4" t="inlineStr">
        <is>
          <t>Prepaid and other current assets</t>
        </is>
      </c>
      <c r="B6" s="5" t="n">
        <v>4278</v>
      </c>
      <c r="C6" s="5" t="n">
        <v>4034</v>
      </c>
    </row>
    <row r="7">
      <c r="A7" s="4" t="inlineStr">
        <is>
          <t>Current assets of discontinued operations</t>
        </is>
      </c>
      <c r="C7" s="5" t="n">
        <v>138382</v>
      </c>
    </row>
    <row r="8">
      <c r="A8" s="4" t="inlineStr">
        <is>
          <t>Total current assets</t>
        </is>
      </c>
      <c r="B8" s="5" t="n">
        <v>152748</v>
      </c>
      <c r="C8" s="5" t="n">
        <v>195814</v>
      </c>
    </row>
    <row r="9">
      <c r="A9" s="4" t="inlineStr">
        <is>
          <t>Non-current inventories - net</t>
        </is>
      </c>
      <c r="B9" s="5" t="n">
        <v>4872</v>
      </c>
      <c r="C9" s="5" t="n">
        <v>6637</v>
      </c>
    </row>
    <row r="10">
      <c r="A10" s="4" t="inlineStr">
        <is>
          <t>Property, plant and equipment - net</t>
        </is>
      </c>
      <c r="B10" s="5" t="n">
        <v>617</v>
      </c>
      <c r="C10" s="5" t="n">
        <v>789</v>
      </c>
    </row>
    <row r="11">
      <c r="A11" s="4" t="inlineStr">
        <is>
          <t>Other assets - net</t>
        </is>
      </c>
      <c r="B11" s="5" t="n">
        <v>10107</v>
      </c>
      <c r="C11" s="5" t="n">
        <v>5418</v>
      </c>
    </row>
    <row r="12">
      <c r="A12" s="4" t="inlineStr">
        <is>
          <t>Noncurrent assets of discontinued operations</t>
        </is>
      </c>
      <c r="C12" s="5" t="n">
        <v>135851</v>
      </c>
    </row>
    <row r="13">
      <c r="A13" s="4" t="inlineStr">
        <is>
          <t>Total assets</t>
        </is>
      </c>
      <c r="B13" s="5" t="n">
        <v>168344</v>
      </c>
      <c r="C13" s="5" t="n">
        <v>344509</v>
      </c>
    </row>
    <row r="14">
      <c r="A14" s="3" t="inlineStr">
        <is>
          <t>Current Liabilities:</t>
        </is>
      </c>
    </row>
    <row r="15">
      <c r="A15" s="4" t="inlineStr">
        <is>
          <t>Accounts payable</t>
        </is>
      </c>
      <c r="B15" s="5" t="n">
        <v>10760</v>
      </c>
      <c r="C15" s="5" t="n">
        <v>11116</v>
      </c>
    </row>
    <row r="16">
      <c r="A16" s="4" t="inlineStr">
        <is>
          <t>Accrued expenses</t>
        </is>
      </c>
      <c r="B16" s="5" t="n">
        <v>13720</v>
      </c>
      <c r="C16" s="5" t="n">
        <v>15099</v>
      </c>
    </row>
    <row r="17">
      <c r="A17" s="4" t="inlineStr">
        <is>
          <t>Accrued income taxes</t>
        </is>
      </c>
      <c r="B17" s="5" t="n">
        <v>29106</v>
      </c>
      <c r="C17" s="5" t="n">
        <v>424</v>
      </c>
    </row>
    <row r="18">
      <c r="A18" s="4" t="inlineStr">
        <is>
          <t>Current liabilities of discontinued operations</t>
        </is>
      </c>
      <c r="C18" s="5" t="n">
        <v>213749</v>
      </c>
    </row>
    <row r="19">
      <c r="A19" s="4" t="inlineStr">
        <is>
          <t>Total current liabilities</t>
        </is>
      </c>
      <c r="B19" s="5" t="n">
        <v>53586</v>
      </c>
      <c r="C19" s="5" t="n">
        <v>240388</v>
      </c>
    </row>
    <row r="20">
      <c r="A20" s="4" t="inlineStr">
        <is>
          <t>Deferred tax liability</t>
        </is>
      </c>
      <c r="B20" s="5" t="n">
        <v>2559</v>
      </c>
    </row>
    <row r="21">
      <c r="A21" s="4" t="inlineStr">
        <is>
          <t>Other long-term liabilities</t>
        </is>
      </c>
      <c r="B21" s="5" t="n">
        <v>1323</v>
      </c>
      <c r="C21" s="5" t="n">
        <v>2862</v>
      </c>
    </row>
    <row r="22">
      <c r="A22" s="4" t="inlineStr">
        <is>
          <t>Noncurrent liabilities of discontinued operations</t>
        </is>
      </c>
      <c r="C22" s="5" t="n">
        <v>285</v>
      </c>
    </row>
    <row r="23">
      <c r="A23" s="4" t="inlineStr">
        <is>
          <t>Total liabilities</t>
        </is>
      </c>
      <c r="B23" s="5" t="n">
        <v>57468</v>
      </c>
      <c r="C23" s="5" t="n">
        <v>243535</v>
      </c>
    </row>
    <row r="24">
      <c r="A24" s="4" t="inlineStr">
        <is>
          <t>Commitments and contingencies (Note 19)</t>
        </is>
      </c>
      <c r="B24" s="4" t="inlineStr">
        <is>
          <t xml:space="preserve"> </t>
        </is>
      </c>
      <c r="C24" s="4" t="inlineStr">
        <is>
          <t xml:space="preserve"> </t>
        </is>
      </c>
    </row>
    <row r="25">
      <c r="A25" s="4" t="inlineStr">
        <is>
          <t>Preferred stock Series A, $.001 par value: 5,000,000 shares authorized; 50,000 shares issued and outstanding</t>
        </is>
      </c>
      <c r="C25" s="5" t="n">
        <v>66410</v>
      </c>
    </row>
    <row r="26">
      <c r="A26" s="3" t="inlineStr">
        <is>
          <t>Stockholders' equity:</t>
        </is>
      </c>
    </row>
    <row r="27">
      <c r="A27" s="4" t="inlineStr">
        <is>
          <t>Common stock, $.001 par value: 150,000,000 shares authorized; 75,146,449 and 75,213,515 shares issued and outstanding, respectively</t>
        </is>
      </c>
      <c r="B27" s="5" t="n">
        <v>75</v>
      </c>
      <c r="C27" s="5" t="n">
        <v>75</v>
      </c>
    </row>
    <row r="28">
      <c r="A28" s="4" t="inlineStr">
        <is>
          <t>Additional paid-in capital</t>
        </is>
      </c>
      <c r="B28" s="5" t="n">
        <v>503901</v>
      </c>
      <c r="C28" s="5" t="n">
        <v>498438</v>
      </c>
    </row>
    <row r="29">
      <c r="A29" s="4" t="inlineStr">
        <is>
          <t>Accumulated other comprehensive loss</t>
        </is>
      </c>
      <c r="B29" s="5" t="n">
        <v>-2619</v>
      </c>
      <c r="C29" s="5" t="n">
        <v>-7629</v>
      </c>
    </row>
    <row r="30">
      <c r="A30" s="4" t="inlineStr">
        <is>
          <t>Accumulated deficit</t>
        </is>
      </c>
      <c r="B30" s="5" t="n">
        <v>-384922</v>
      </c>
      <c r="C30" s="5" t="n">
        <v>-451179</v>
      </c>
    </row>
    <row r="31">
      <c r="A31" s="4" t="inlineStr">
        <is>
          <t>Less treasury stock, 1,429,141 and 1,285,224 shares, respectively, at cost</t>
        </is>
      </c>
      <c r="B31" s="5" t="n">
        <v>-5559</v>
      </c>
      <c r="C31" s="5" t="n">
        <v>-5141</v>
      </c>
    </row>
    <row r="32">
      <c r="A32" s="4" t="inlineStr">
        <is>
          <t>Total stockholders' equity</t>
        </is>
      </c>
      <c r="B32" s="5" t="n">
        <v>110876</v>
      </c>
      <c r="C32" s="5" t="n">
        <v>34564</v>
      </c>
    </row>
    <row r="33">
      <c r="A33" s="4" t="inlineStr">
        <is>
          <t>Total liabilities and stockholders' equity</t>
        </is>
      </c>
      <c r="B33" s="6" t="n">
        <v>168344</v>
      </c>
      <c r="C33" s="6" t="n">
        <v>344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9 Months Ended</t>
        </is>
      </c>
    </row>
    <row r="2">
      <c r="B2" s="2" t="inlineStr">
        <is>
          <t>Sep. 30, 2020</t>
        </is>
      </c>
    </row>
    <row r="3">
      <c r="A3" s="3" t="inlineStr">
        <is>
          <t>Fair Value Disclosures [Abstract]</t>
        </is>
      </c>
    </row>
    <row r="4">
      <c r="A4" s="4" t="inlineStr">
        <is>
          <t>Fair Value Information</t>
        </is>
      </c>
      <c r="B4" s="4" t="inlineStr">
        <is>
          <t>1 3 .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Embedded derivatives identified within the Ares incremental term loan entered into, assessed and adjusted to their estimated fair value during the second quarter of 2020. Fair value is measured as of the debt issuance date using Level 3 inputs. For the issuance, the derivative level 3 fair value was measured based on a probability-weighted discounted cash flow approach. Unobservable inputs included the probability of a shareholder approval (unobservable), a recovery scenario should shareholder approval not occur (unobservable), and an estimated discount rate based on market data of comparable debt (observable). Long-lived assets, including property and equipment subject to amortization were impaired and written down to their estimated fair values during the first quarter of 2020. Fair value is measured as of the impairment date using Level 3 inputs. For the 2020 impairments, the long-lived asset level 3 fair value was measured base on orderly liquidation value for the Property, plant and equipment.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The following table summarizes impairments of long-lived assets and the related post impairment fair values of the corresponding assets for the three and nine months ended September 30, 2020.
For the Three Months Ended
For the Nine Months Ended
September 30, 2020
September 30, 2020
Impairment
Fair Value
Impairment
Fair Value
Property, plant and equipment - net
9,210
617
11,971
617
Intangibles
146
—
146
—
$
9,356
$
617
$
12,117
$
6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0</t>
        </is>
      </c>
    </row>
    <row r="3">
      <c r="A3" s="3" t="inlineStr">
        <is>
          <t>Other Liabilities Disclosure [Abstract]</t>
        </is>
      </c>
    </row>
    <row r="4">
      <c r="A4" s="4" t="inlineStr">
        <is>
          <t>Accrued Expenses</t>
        </is>
      </c>
      <c r="B4" s="4" t="inlineStr">
        <is>
          <t>1 4 .
Accrued Expenses Accrued expenses are as follows:
September 30,
December 31,
2020
2019
Accrued compensation
$
3,084
$
2,911
Accrued distributor commissions
3,765
4,325
Accrued business development expenses
-
2,555
Accrued leases
607
967
Accrued acquisition contingency
1,000
-
Other
5,264
4,341
$
13,720
$
15,0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Noncurrent [Abstract]</t>
        </is>
      </c>
    </row>
    <row r="4">
      <c r="A4" s="4" t="inlineStr">
        <is>
          <t>Other long-term liabilities</t>
        </is>
      </c>
      <c r="B4" s="4" t="inlineStr">
        <is>
          <t xml:space="preserve">1 5 .
Other long-term liabilities Other long-term liabilities are as follows:
September 30,
December 31,
2020
2019
Lease obligations
1,121
1,487
Acquisition contingencies
—
1,130
Other
202
245
$
1,323
$
2,862
Acquisition contingencies represent the Company’s fair value estimate of the Zyga acquisition clinical and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 6 .
Income Tax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determined that its domestic deferred tax assets are not more likely than not to be realized. In making this determination, numerous factors were considered including the cumulative recent loss position in the US. During the second quarter. the Company considered the removal of the going concern evaluation and the Company’s foreign operations three-year On July 20, 2020, RTI completed the disposition of its OEM Businesses and has recognized tax expense of $42.4 million within discontinued operations as of the third quarter. Discontinued operations tax expense primarily relates to the tax gain on sale of the OEM business, partially offset by the Company’s ability to utilize tax attributes and recognition of the benefit for year-to-date U.S. losses from continuing operations pursuant to the Company’s adoption of ASU 2019-12. (See Note 4 “Discontinued Operations” for additional information). On March 27, 2020, the Coronavirus Aid, Relief and Economic Security Act (the “CARES Act”) was enacted by the United States Congress. As a result of the enactment of the CARES Act, net operating losses (“NOL’s”) can now be carried back for five years, which resulted in the Company recognizing a benefit during the first quarter of approximately $3.5 million. The effective tax rate from continuing operations is primarily impacted by the CARES Act tax benefit referenced above. The September 30, 2019 continuing operations effective tax rate was primarily a result of pretax losses at statutory 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17 .
Preferred Stock On June 12, 2013, the Company and WSHP Biologics Holdings, LLC (“WSHP”), an affiliate of Water Street Healthcare Partners,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d dividends at a rate of 6% per annum. To the extent dividends were not paid in cash in any quarter, the dividends which have accrued on each outstanding share of preferred stock during such three-month period accumulated until paid in cash or converted to common stock. On August 1, 2018, the Company and Water Street,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did not accrue after July 16, 2018; (2) the Company could not force a redemption of the Series A Preferred Stock prior to July 16, 2020; and (3) the holders of the Series A Preferred Stock could not convert the Series A Preferred Stock into common stock prior to July 16, 2021 (with certain exceptions). On July 17, 2020, the Company received a notification from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7 million and Certificate of Retirement was filed with the Delaware Secretary of State retiring the Series A Preferred Stock. Preferred stock is as follows:
Preferred Stock Liquidation
Preferred Stock Issuance
Net
Value
Costs
Total
Balance at January 1, 2020
$
66,519
$
(109
)
$
66,410
Amortization of preferred stock issuance costs
—
46
46
Balance at March 31, 2020
66,519
(63
)
66,456
Amortization of preferred stock issuance costs
—
46
46
Balance at June 30, 2020
$
66,519
$
(17
)
$
66,502
Amortization of preferred stock issuance costs
—
17
17
Redemption of preferred stock
(66,519
)
(66,519
)
Balance at September 30, 2020
$
-
$
-
$
-
Preferred Stock Liquidation
Preferred Stock Issuance
Net
Value
Costs
Total
Balance at January 1, 2019
$
66,519
$
(293
)
$
66,226
Amortization of preferred stock issuance costs
—
46
46
Balance at March 31, 2019
66,519
(247
)
66,272
Amortization of preferred stock issuance costs
—
46
46
Balance at June 30, 2019
$
66,519
$
(201
)
$
66,318
Amortization of preferred stock issuance costs
—
46
46
Balance at September 30, 2019
$
66,519
$
(155
)
$
66,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verance and Restructuring Costs</t>
        </is>
      </c>
      <c r="B1" s="2" t="inlineStr">
        <is>
          <t>9 Months Ended</t>
        </is>
      </c>
    </row>
    <row r="2">
      <c r="B2" s="2" t="inlineStr">
        <is>
          <t>Sep. 30, 2020</t>
        </is>
      </c>
    </row>
    <row r="3">
      <c r="A3" s="4" t="inlineStr">
        <is>
          <t>Employee Severance [Member]</t>
        </is>
      </c>
    </row>
    <row r="4">
      <c r="A4" s="4" t="inlineStr">
        <is>
          <t>Severance and Restructuring Costs</t>
        </is>
      </c>
      <c r="B4" s="4" t="inlineStr">
        <is>
          <t>18 .
Severance and Restructuring Costs As part of the acquisition of Paradigm in 2019, management implemented a plan for which remaining outstanding balances at December 31, 2019 were fully paid out during the first quarter of 2020 The following table includes a roll-forward of severance and restructuring costs included in accrued expenses, see Note 17.
Accrued severance and restructuring costs at January 1, 2020
$
136
Severance and restructuring costs accrued in 2020
604
Subtotal severance and restructuring costs
740
Severance and restructuring related cash payments
(740
)
Accrued severance and restructuring charges at September 30,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9 .
Commitments and Contingencies Agreement to Acquire Paradigm – On March 8, 2019, pursuant to the Master Transaction Agreement, the Company acquired Paradigm in a cash and stock transaction valued at up to $300,000, consisting of $150,000 on March 8, 2019, plus potential future milestone payments. Established in 2005, Paradigm’s primary product is the coflex® Interlaminar Stabilization® device, a differentiated and minimally invasive motion preserving stabilization implant that is FDA premarket approved for the treatment of moderate to severe lumbar spinal stenosis in conjunction with decompression.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the Company may be required to pay up to an additional $150,000 in a combination of cash and Company common stock based on a revenue earnout consideration. Based on a probability weighted model, the Company estimates a contingent liability related to the revenue based earnout of zero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Acquisition of Zyga – O n January 4, 2018, the Company acquired Zyga, a leading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00 in consideration paid at closing (consisting of borrowings of $18,000 on its revolving credit facility and $3,000 cash on hand), $1,000 contingent upon the successful achievement of a clinical milestone, and a revenue based earnout consideration of up to an additional $35,000. Based on a probability weighted model, the Company estimates a contingent liability related to the clinical milestone of $1,000, which is within the Accrued expenses line of the Condensed Consolidated Balance Sheets. Distribution Agreement with Medtronic – On October 12, 2013, the Company entered into a replacement distribution agreement with Medtronic, plc. (“Medtronic”), pursuant to which Medtronic will distribute certain allograft implants for use in spinal, general orthopedic and trauma surgery. Under the terms of this distribution agreement, Medtronic will be a non-exclusive distributor except for certain specified implants for which Medtronic will be the exclusive distributor. Medtronic will maintain its exclusivity with respect to these specified implants unless the cumulative fees received by us from Medtronic for these specified implants decline by a certain amount during any trailing 12-month period. The initial term of this distribution agreement was to have been through December 31, 2017. The term automatically renews for successive five-year Distribution Agreement with Zimmer Dental Inc. - On September 3, 2010, the Company entered into an exclusive distribution agreement with Zimmer Dental, Inc. (“Zimmer Dental”), a subsidiary of Zimmer, with an effective date of September 30, 2010, as amended from time to time. The Agreement was assigned to Biomet 3i, LLC (“Biomet”), an affiliate of Zimmer Dental, on January 1, 2016. The Agreement has an initial term of ten years. Under the terms of this distribution agreement, the Company agreed to supply sterilized allograft and xenograft implants at an agreed upon transfer price, and Biomet agreed to be the exclusive distributor of the implants for dental and oral applications worldwide (except Ukraine), subject to certain Company obligations under an existing distribution agreement with a third party with respect to certain implants for the dental market. In consideration for Biomet’s exclusive distribution rights, Biomet agreed to the following: 1) payment to the Company of $13,000 within ten days of the effective date (the “Upfront Payment”); 2) annual exclusivity fees (“Annual Exclusivity Fees”) paid annually as long as Biomet maintains exclusivity for the term of the contract to be paid at the beginning of each calendar year; and 3) annual purchase minimums to maintain exclusivity. Upon occurrence of an event that materially and adversely affects Biomet’s ability to distribute the implants, Biomet may be entitled to certain refund rights with respect to the then current Annual Exclusivity Fee, where such refund would be in an amount limited by a formula specified in this agreement that is based substantially on the occurrence’s effect on Biomet’s revenues. The Upfront Payment, the Annual Exclusivity Fees and the fees associated with distributions of processed tissue are considered to be a single performance obligation. Accordingly, the Upfront Payment and the Annual Exclusivity Fees are deferred as received and are being recognized as other revenues over the term of this distribution agreement based on the expected contractual annual purchase minimums relative to the total contractual minimum purchase requirements in this distribution agreement. Additionally, the Company considered the potential impact of this distribution agreement’s contractual refund provisions and does not expect these provisions to impact future expected revenue related to this distribution agreement. This agreement was transferred in connection with the sale of the OEM Businesses and is now reported in discontinued operations.. The Company’s aforementioned revenue recognition methods related to the Zimmer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9 Months Ended</t>
        </is>
      </c>
    </row>
    <row r="2">
      <c r="B2" s="2" t="inlineStr">
        <is>
          <t>Sep. 30, 2020</t>
        </is>
      </c>
    </row>
    <row r="3">
      <c r="A3" s="3" t="inlineStr">
        <is>
          <t>Commitments And Contingencies Disclosure [Abstract]</t>
        </is>
      </c>
    </row>
    <row r="4">
      <c r="A4" s="4" t="inlineStr">
        <is>
          <t>Legal Actions</t>
        </is>
      </c>
      <c r="B4" s="4" t="inlineStr">
        <is>
          <t xml:space="preserve">2 0 .
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September 30, 2020 will have a material adverse impact on its financial position or results of operations. The Company’s accounting policy is to accrue for legal costs as they are incurred. Coloplast —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September 30, 2020, there are a cumulative total of 1,157 Indemnified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re is currently ongoing stockholder litigation related to the Company’s Investigation (as defined below). A class action complaint was filed by Patricia Lowry, a purported shareholder of the Company, against the Company, and certain current and former officers of the Company, in the United States District Court for the Northern District of Illinois on March 23, 2020 asserting claims under Sections 10(b) and 20(a) the Securities Exchange Act of 1934 (the “Exchange Act”) and demanding a jury trial (“Lowry Action”). The court appointed a different shareholder as Lead Plaintiff and she filed an amended complaint on August 31, 2020. On October 15, 2020, the Company and the other-named defendants moved to dismiss the amended complaint. Derivative Lawsuits — Three derivative lawsuits have also been filed on behalf of the Company, naming it as a nominal defendant, and demanding a jury trial. On June 5, 2020, David Summers filed a shareholder derivative lawsuit (“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The three derivative lawsuits have been consolidated into the first-filed Summers Action. On September 6, 2020 the Court entered an order staying the Summers Action pending resolution of the motions to dismiss in the Lowry Action.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ctions</t>
        </is>
      </c>
      <c r="B1" s="2" t="inlineStr">
        <is>
          <t>9 Months Ended</t>
        </is>
      </c>
    </row>
    <row r="2">
      <c r="B2" s="2" t="inlineStr">
        <is>
          <t>Sep. 30, 2020</t>
        </is>
      </c>
    </row>
    <row r="3">
      <c r="A3" s="3" t="inlineStr">
        <is>
          <t>Text Block [Abstract]</t>
        </is>
      </c>
    </row>
    <row r="4">
      <c r="A4" s="4" t="inlineStr">
        <is>
          <t>Regulatory Actions</t>
        </is>
      </c>
      <c r="B4" s="4" t="inlineStr">
        <is>
          <t>2 1 .
Regulatory Actions SEC Investigation — As previously disclosed in the Company’s Current Report on Form 8-K filed with the SEC on March 16, 2020, and the Form 10-K filed with the SEC on June 8,2020, the Audit Committee of the Board of Directors, with the assistance of independent legal and forensic accounting advisors, conducted an internal investigation of matters relating to the Company’s revenue recognition practices for certain contractual arrangements, primarily with OEM customer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unaudited financial statements for the quarterly periods within these years commencing with the first quarter of 2016, as well as the unaudited financial statements for the quarterly periods within the 2019 fiscal year. The Investigation was precipitated by an investigation by the U.S. Securities and Exchange Commission initially related to the periods 2014 through 2016. The SEC investigation is ongoing and the Company is cooperating with the SEC in its investigation. Based on the current information available to the Company the financial or other impact of the Investigation cannot be reasonably determined. Environmental Protection Agency— On January 28, 2020, RTI received an Opportunity to Show Cause letter from the United States Environmental Protection Agency (“EPA”). The letter alleged potential violations of hazardous waste regulations at the Company’s Alachua, Florida facilities based on a November 20, 2019 inspection conducted by EPA, and offered the Company the opportunity to meet with EPA to explain why EPA should not take any formal enforcement action. The Company held a virtual meeting with EPA on May 19, 2020 to discuss the corrective actions it had taken in response to EPA’s letter. During subsequent discussions, EPA has indicated that it intends to impose a penalty on the Company related to the allegations in the letter. The Company has recorded a liability for the amount the EPA has communicated they intend to impose on the Company related to the allegations in the letter which is included in accrued expenses in the condensed consolidated balance sheet. The Company is in negotiations with EP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0</t>
        </is>
      </c>
    </row>
    <row r="3">
      <c r="A3" s="3" t="inlineStr">
        <is>
          <t>Related Party Transactions [Abstract]</t>
        </is>
      </c>
    </row>
    <row r="4">
      <c r="A4" s="4" t="inlineStr">
        <is>
          <t>Related Party</t>
        </is>
      </c>
      <c r="B4" s="4" t="inlineStr">
        <is>
          <t xml:space="preserve">22.
Related Party On July 15, 2020, the Board appointed Stuart F. Simpson to serve as the Chairman of the Board, effective immediately upon consummation of the Transactions. On July 20, 2020, Mr. Simpson entered into a consulting agreement (“Consulting Agreement”) with the Company, pursuant to which he will provide consulting services to the Company. The Consulting Agreement has an initial term of three years, but may be extended with the mutual agreement of the parties. Mr. Simpson will be entitled to an annual consulting fee of $275,000 per year during the term of the Consulting Agreement, payable in 12 equal monthly installments, and the Company agreed to enter into a restricted stock award agreement, pursuant to which the Company will grant to Mr. Simpson a restricted stock award equal to $825,000. The restricted stock grant shall vest in three equal amounts on the first, second and third anniversaries of the grant date. These amounts are in lieu of any amounts Mr. Simpson would otherwise receive as a dir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s</t>
        </is>
      </c>
      <c r="B3" s="6" t="n">
        <v>6638</v>
      </c>
      <c r="C3" s="6" t="n">
        <v>4795</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50000</v>
      </c>
      <c r="C6" s="5" t="n">
        <v>50000</v>
      </c>
    </row>
    <row r="7">
      <c r="A7" s="4" t="inlineStr">
        <is>
          <t>Preferred stock, shares outstanding</t>
        </is>
      </c>
      <c r="B7" s="5" t="n">
        <v>50000</v>
      </c>
      <c r="C7" s="5" t="n">
        <v>50000</v>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75146449</v>
      </c>
      <c r="C10" s="5" t="n">
        <v>75213515</v>
      </c>
    </row>
    <row r="11">
      <c r="A11" s="4" t="inlineStr">
        <is>
          <t>Common stock, shares outstanding</t>
        </is>
      </c>
      <c r="B11" s="5" t="n">
        <v>75146449</v>
      </c>
      <c r="C11" s="5" t="n">
        <v>75213515</v>
      </c>
    </row>
    <row r="12">
      <c r="A12" s="4" t="inlineStr">
        <is>
          <t>Treasury stock, shares</t>
        </is>
      </c>
      <c r="B12" s="5" t="n">
        <v>1429141</v>
      </c>
      <c r="C12" s="5" t="n">
        <v>1285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 3 .
Subsequent Events The Company evaluated subsequent events as of the issuance date of the consolidated financial statements as defined by FASB ASC 855, Subsequent Events On Sept 29, 2020, the Company entered into a Stock Purchase Agreement As consideration for the Acquisition, the Company paid to the Seller $30,000,000 in cash and issue to the Seller 6,250,000 shares of common stock, par value $0.001 of the Company (“ Common Stock ”). In addition, following the closing, the Seller will be entitled to receive contingent consideration from the Company valued in an aggregate amount of up to $83,000,000,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Acquisition was closed on October 23, 2020. The preliminary valuation of the acquired assets and liabilities is not yet complete, and as such, the Company has not yet completed its allocation of the purchase price allocation for the acquis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Changes And Error Corrections [Abstract]</t>
        </is>
      </c>
    </row>
    <row r="4">
      <c r="A4" s="4" t="inlineStr">
        <is>
          <t>Immaterial restatement of earnings per share (EPS)</t>
        </is>
      </c>
      <c r="B4" s="4" t="inlineStr">
        <is>
          <t xml:space="preserve">Immaterial restatement of earnings per share (EPS) The Company identified errors in the calculation of its historical basic and diluted EPS. In the historical periods presented in the filing, the weighted average basic and diluted shares incorrectly included treasury stock, restricted stock awards, and restricted stock units. The weighted average shares used in the restated basic and diluted EPS from continuing operations and discontinued operation has been corrected. </t>
        </is>
      </c>
    </row>
    <row r="5">
      <c r="A5" s="4" t="inlineStr">
        <is>
          <t>Significant New Accounting Policies</t>
        </is>
      </c>
      <c r="B5" s="4" t="inlineStr">
        <is>
          <t>Significant New Accounting Policies Derivative Instruments –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t>
        </is>
      </c>
    </row>
    <row r="6">
      <c r="A6" s="4" t="inlineStr">
        <is>
          <t>Liquidity</t>
        </is>
      </c>
      <c r="B6" s="4" t="inlineStr">
        <is>
          <t xml:space="preserve">Liquidity As the global outbreak of COVID-19 continues to rapidly evolve, it could continue to materially and adversely affect our revenues, financial condition, profitability, and cash flows for an indeterminate period of time. In connection with the Transactions on July 20, 2020, the Company (i) paid in full its $80.0 million revolving credit facility under that certain Credit Agreement dated as of June 5, 2018, by and among Surgalign Spine Technologies, Inc. (formerly known as RTI Surgical, Inc.), as a borrower, Pioneer Surgical Technology, Inc., our wholly-owned subsidiary, as a borrower, the other loan parties thereto as guarantors, JPMorgan Chase Bank, N.A., as lender and as administrative agent for the JPM Lenders, as amended (the “2018 Credit Agreement”), (ii) terminated the 2018 Credit Agreement, (iii) paid in full its $ 100.0 million term loan and $ 30.0 million incremental term loan commitment under that certain Second Lien Credit Agreement, dated as of March 8, 2019, by and among Surgalign Spine Technologies, Inc., as borrower, the lenders party thereto from time to time and Ares Capital Corporation, as administrative agent for the other lenders party thereto, as amended (the “2019 Credit Agreement”) and (iv) terminated the 2019 Credit Agreement. Additionally, the Company redeemed all of the outstanding shares of Series A Convertible Preferred Stock. As discussed in Note 21, the Securities and Exchange Commission (“SEC”) has an active investigation that remains ongoing. The Company continues to cooperate with the SEC in relation to the investigation. Based on current information available to the Company, the impact associated with SEC investigation and shareholder litigation may have on the Company cannot be reasonably estimate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The coronavirus (COVID-19) pandemic, as well as the corresponding governmental response and the Company’s management of the crisis has had a significant impact on the Company’s business. The consequences of the outbreak and impact on the economy continues to evolve and the full extent of the impact is uncertain as of the date of this filing. The outbreak has already brought a significant disruption to the operations of the Company. The continued disruptions to our business as a result of COVID-19 has resulted in a material adverse effect on our business, operating results and financial condition. The full extent to which the COVID-19 pandemic will impact our business will depend on future developments that are highly uncertain and cannot be accurately predicted, including the possibility that new adverse information may emerge concerning COVID-19 and additional actions to contain it or treat its impact may be required. As of September 30, 2020, we had cash of $95,790 and an accumulated deficit of $384,922. For the nine-months ended September 30, 2020, we had a loss from continuing operations of $75,890. We have incurred losses from operations in the previous two fiscal years and did not generate positive cash flows from operations in fiscal year 2019 or for the nine-months ended September 30, 2020. The Company closed on the sale of the OEM business to Ardi Bidco, Ltd., on July 20, 2020 and upon the close of the sale, the Company repaid all of its debt obligations in full. Additionally, all preferred stock was also redeemed by Water Street Healthcare Partners, resulting in cash payment of $66,519 during the third quarter of 2020. During the third quarter of 2020, the Company had announced that it had acquired Holosurgical, Inc. (“Holosurgical”). The acquisition closed on October 23, 2020 (see Note 22, Subsequent Events). Under the terms of the acquisition agreement, Surgalign paid $30 million in cash and issued 6.25 million shares of Surgalign common stock valued at approximately $12 million. In addition, further contingent consideration valued at up to $83 million may be payable in common stock and cash upon achievement of certain regulatory, developmental, and commercial milestones. The first milestone achievement to Holosurgical relating to regulatory approval could occur as early as the second half of 2021. The Company is projecting it will continue to generate significant negative operating cash flows over the next 12-months and beyond. In consideration of i) COVID-19 uncertainties, ii) negative cash flows that are projected over the next 12-month period, iii) the income taxes to be paid related to the gain on sale associated with the OEM business, and iv) approx. $10 million in contingent consideration amounts which are expected to become due to the former owners of Holosurgical if regulatory approval in the US is obtained in 2021, which would paid through combination of common stock and cash; the Company has forecasted the need to raise additional capital in order to continue as a going concern. The Company’s operating plan for the next 12-month period also includes continued investments in its product pipeline which will necessitate additional debt and/or equity financing in addition to the funding of future operations through 2021 and beyond. The Company’s ability to raise additional capital may be adversely impacted by potential worsening global economic conditions and the recent disruptions to, and volatility in, financial markets in the United States and worldwide resulting from the ongoing COVID-19 pandemic. If cash resources are insufficient to satisfy the Company’s on-going cash requirements through 2021, the Company will be required to scale back operations, reduce research and development expenses, and postpone, as well as suspend capital expenditures, in order to preserve liquidit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consideration of the inherent risks and uncertainties that exist in relation to both elective surgeries, as well as in relation to worsening of global economic conditions resulting from ongoing COVID-19 pandemic, along with the cash paid to acquire Holosurgical and potential contingent consideration milestone payments, a portion of which are expected to be paid in common stock and/or cash which may become due in 2021; management has concluded that substantial doubt exists with respect to the Company’s ability to continue as a going concern within one year after the date the financial statements are issued. Management is planning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t>
        </is>
      </c>
    </row>
    <row r="7">
      <c r="A7" s="4" t="inlineStr">
        <is>
          <t>Recently Adopted and Issued Accounting Standards</t>
        </is>
      </c>
      <c r="B7" s="4" t="inlineStr">
        <is>
          <t>In December 2019, the Financial Accounting Standards Board (“FASB”) issued Accounting Standards Update (“ASU”) No. 2019-12, Income Taxes (Topic 740): Simplifying the Accounting for Income Taxes In March 2020, the Financial Accounting Standards Board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and other interbank offered rates. This guidance is effective beginning on March 12, 2020 through December 31, 2022. The Company adopted ASU 2020-04 and it did not have an impact on its condensed consolidated financial statements. In May 2019, the FASB ASU Financial Instruments — Credit Losses (Topic 326)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June 2016, the FASB issued ASU 2016-13, Financial Instruments — Credit Losses (Topic326): Measurement of Credit Losses on Financial Instruments Credit losses for trade receivables is determined based on historical information, current information and reasonable and supportable forecasts. The Company has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In August 2018, the FASB issued ASU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Assets and Liabilities, Financial Results and Operating and Investing Cash Flows of Discontinued Operations</t>
        </is>
      </c>
      <c r="B4" s="4" t="inlineStr">
        <is>
          <t>The following tables shows the assets and liabilities of the discontinued operations:
As of December 31, 2019
Carrying amounts of the major classes of assets included in discontinued operations:
Accounts receivable - net
$
36,072
Inventories - net
99,575
Prepaid and other current assets
2,735
Total current assets
138,382
Property, plant and equipment - net
69,102
Deferred tax assets - net
-
Goodwill
55,384
Other intangible assets - net
10,492
Other assets - net
873
Total noncurrent assets
135,851
Total assets of discontinued operations
$
274,233
Carrying amounts of the major classes of liabilities included in discontinued operations:
Current Liabilities:
Accounts payable
$
19,010
Accrued expenses
17,814
Current portion of deferred revenue
2,748
Current portion of long-term obligations
174,177
Total current liabilities
213,749
Other long-term liabilities
285
Total liabilities of discontinued operations
$
214,034
The following tables shows the financial results of the discontinued operations:
Three Months Ended September 30,
Three Months Ended September 30,
Nine Months Ended September 30,
Nine Months Ended September 30,
2020
2019
2020
2019
Major classes of line items constituting net income from discontinued operations
Revenues
$
6,877
$
48,039
$
87,192
$
142,467
Costs of processing and distribution
4,006
25,910
49,928
76,370
Gross profit
2,871
22,129
37,264
66,097
Expenses:
Marketing, general and administrative
2,259
4,972
12,636
16,993
Severance and restructuring costs
-
-
604
-
Transaction and integration expenses
11,811
120
23,598
120
Total expenses
14,070
5,092
36,838
17,113
Operating (loss) income
(11,199
)
17,037
426
48,984
Other expense (income):
Interest expense
5,094
3,718
14,632
8,957
Loss on extinguishment of debt
2,686
-
2,686
-
Derivative loss
-
-
12,641
-
Foreign exchange (gain) loss
17
27
(3
)
40
Total other expense - net
7,797
3,745
29,956
8,997
(Loss) income from discontinued operations
(18,996
)
13,292
(29,530
)
39,987
Gain on sale of net assets of discontinued operations
210,866
-
210,866
-
Income from discontinued operations before income tax provision
191,871
13,292
181,337
39,987
Income tax provision
(42,534
)
(1,458
)
(39,189
)
(5,101
)
Net Income from discontinued operations
$
149,337
$
11,834
$
142,148
$
34,886
Total operating and investing cash flows of discontinued operations for the nine months ended September 30, 2020 and 2019 are comprised of the following, which exclude the effect of income taxes:
Nine Months Ended
September 30
September 30
2020
2019
Significant operating non-cash reconciliation items:
Depreciations and amortization
$
4,633
$
6,445
Provision for bad debt and products returns
$
650
$
56
Provision on inventory write-downs
$
-
$
1,455
Revenue recognized due to change in deferred revenue
$
(2,618
)
$
(3,772
)
Deferred income tax provision
$
(3,644
)
$
(184
)
Stock-based compensation
$
792
$
401
Gain on sale of discontinued assets, net
$
(210,866
)
$
-
Paid in kind interest expense
$
-
$
2,948
Loss on extinguishment of debt
$
2,686
-
Amortizations of debt issuance costs
$
283
361
Amortizations of debt discount
$
2,479
-
Significant investing items:
Purchase of property, plant and equipment
$
(1,867
)
$
(5,171
)
Patent and acquired intangible asset costs
$
(419
)
$
(1,786
)
Proceeds from sale of OEM business
$
437,09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Total Revenue by Region</t>
        </is>
      </c>
      <c r="B4" s="4" t="inlineStr">
        <is>
          <t>The Company’s entire revenue for the three and nine months ended September 30, 2020 and 2019 were recognized at a point in time. The following table represents total revenue by region:
For the Three Month Ended
For the Nine Months Ended
September 30,
September 30,
2020
2019
2020
2019
Revenues:
Domestic
$
23,690
$
24,292
$
62,917
$
70,496
International
4,236
4,409
12,645
15,353
Total revenues from contracts with customers
$
27,926
$
28,702
$
75,562
$
85,8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of Paradigm Spine, LLC (Tables) - Paradigm Spine [Member]</t>
        </is>
      </c>
      <c r="B1" s="2" t="inlineStr">
        <is>
          <t>9 Months Ended</t>
        </is>
      </c>
    </row>
    <row r="2">
      <c r="B2" s="2" t="inlineStr">
        <is>
          <t>Sep. 30, 2020</t>
        </is>
      </c>
    </row>
    <row r="3">
      <c r="A3" s="4" t="inlineStr">
        <is>
          <t>Acquisition Purchase Price</t>
        </is>
      </c>
      <c r="B3" s="4" t="inlineStr">
        <is>
          <t>The purchase price was financed as follows:
(In thousands)
Cash proceeds from second lien credit agreement
$
100,000
Fair market value of securities issued
60,730
Fair market value of contingent earnout
72,177
Total purchase price
$
232,907</t>
        </is>
      </c>
    </row>
    <row r="4">
      <c r="A4" s="4" t="inlineStr">
        <is>
          <t>Summary of Changes to Fair Value of Acquired Assets and Liabilities</t>
        </is>
      </c>
      <c r="B4" s="4" t="inlineStr">
        <is>
          <t>The table below represents the final allocation of the total purchase price to Paradigm ’s tangible and intangible assets and liabilities fair values as of March 8, 2019 .
Balance at
March 8, 2019
(In thousands)
Cash
$
307
Accounts receivable
5,220
Inventories
17,647
Other current assets
934
Property, plant and equipment
379
Other non-current assets
1,079
Current liabilities
(6,169
)
Lease liabilities
(1,079
)
Net tangible assets acquired
18,318
Other intangible assets
79,000
Goodwill
135,589
Total net assets acquired
$
232,907</t>
        </is>
      </c>
    </row>
    <row r="5">
      <c r="A5" s="4" t="inlineStr">
        <is>
          <t>Pro Forma Information of Operations</t>
        </is>
      </c>
      <c r="B5" s="4" t="inlineStr">
        <is>
          <t xml:space="preserve">The following unaudited pro forma information shows the results of the Paradigm’s operations as though the acquisition had occurred as of the beginning of the prior comparable period, January 1, 2019, (in thousan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tock-Based Compensation Recognized</t>
        </is>
      </c>
      <c r="B4" s="4" t="inlineStr">
        <is>
          <t>For the three and nine months ended September 30, 2020 and 2019, the Company recognized stock-based compensation as follows:
For the Three Month Ended
For the Nine Months Ended
September 30,
September 30,
2020
2019
2020
2019
Stock-based compensation:
Costs of processing and distribution
$
33
$
36
$
105
$
108
Marketing, general and administrative
$
1,112
$
774
$
3,103
$
2,845
Research and development
$
5
$
15
$
35
$
45
Transaction and integration expenses
$
1,515
—
$
1,515
—
Total
$
2,665
$
825
$
4,758
$
2,9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Reconciliation of Common Stock used in Calculation of Basic and Diluted Earnings Per Share</t>
        </is>
      </c>
      <c r="B4" s="4" t="inlineStr">
        <is>
          <t>A reconciliation of the number of shares of common stock used in the calculation of basic and diluted net income per common share is presented below:
For the Three Month Ended
For the Nine Months Ended
September 30,
September 30,
2020
2019
2020
2019
Basic shares
73,212,662
72,472,591
72,933,038
69,340,006
Effect of dilutive securities:
Stock options
—
—
—
—
RSA and RSU
—
Preferred stock Series A
—
—
—
—
Diluted shares
73,212,662
72,472,591
72,933,038
69,340,006</t>
        </is>
      </c>
    </row>
    <row r="5">
      <c r="A5" s="4" t="inlineStr">
        <is>
          <t>Schedule of Number of Potential Dilutive Shares that Excluded Due to Anti-dilutive Effect</t>
        </is>
      </c>
      <c r="B5" s="4" t="inlineStr">
        <is>
          <t>The following table includes the number of potential dilutive shares that were excluded due to the anti-dilutive effect:
For the Three Month Ended
For the Nine Months Ended
September 30,
September 30,
2020
2019
2020
2019
Stock Option
-
327,085
3,748
667,015
RSU and RSA
1,515,137
852,131
1,191,573
526,981
Convertible Series A Preferred Stock
3,308,854
15,152,761
11,221,121
15,152,761
Total
4,823,991
16,331,977
12,416,442
16,346,7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and Other Current Assets</t>
        </is>
      </c>
      <c r="B4" s="4" t="inlineStr">
        <is>
          <t>Prepaid and Other Current Assets are as follows:
September 30,
December 31,
2020
2019
Income tax receivable
$
5
$
2,785
Prepaid expenses
2,356
996
Other
1,917
253
$
4,278
$
4,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Net Book Value of Property, Plant and Equipment</t>
        </is>
      </c>
      <c r="B4" s="4" t="inlineStr">
        <is>
          <t>The net book value of p roperty, plant and equipment is as follows
September 30,
December 31,
2020
2019
Processing equipment
39
110
Surgical instruments
517
541
Building and Office equipment, furniture and fixtures
50
122
Computer equipment and software
11
16
$
617
$
7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change in the carrying amount of goodwill for the nine months ended September 30
September 30,
December 31,
2020
2019
Balance at January 1
$
-
$
4,414
Goodwill acquired related to Paradigm acquisition
—
135,589
Goodwill impairment from continuing operations
—
(140,003
)
Balance at end of perio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7926</v>
      </c>
      <c r="C4" s="6" t="n">
        <v>28702</v>
      </c>
      <c r="D4" s="6" t="n">
        <v>75562</v>
      </c>
      <c r="E4" s="6" t="n">
        <v>85849</v>
      </c>
    </row>
    <row r="5">
      <c r="A5" s="4" t="inlineStr">
        <is>
          <t>Cost of goods sold</t>
        </is>
      </c>
      <c r="B5" s="5" t="n">
        <v>11892</v>
      </c>
      <c r="C5" s="5" t="n">
        <v>7607</v>
      </c>
      <c r="D5" s="5" t="n">
        <v>30336</v>
      </c>
      <c r="E5" s="5" t="n">
        <v>24711</v>
      </c>
    </row>
    <row r="6">
      <c r="A6" s="4" t="inlineStr">
        <is>
          <t>Gross profit</t>
        </is>
      </c>
      <c r="B6" s="5" t="n">
        <v>16034</v>
      </c>
      <c r="C6" s="5" t="n">
        <v>21095</v>
      </c>
      <c r="D6" s="5" t="n">
        <v>45226</v>
      </c>
      <c r="E6" s="5" t="n">
        <v>61138</v>
      </c>
    </row>
    <row r="7">
      <c r="A7" s="3" t="inlineStr">
        <is>
          <t>Expenses:</t>
        </is>
      </c>
    </row>
    <row r="8">
      <c r="A8" s="4" t="inlineStr">
        <is>
          <t>Marketing, general and administrative</t>
        </is>
      </c>
      <c r="B8" s="5" t="n">
        <v>27754</v>
      </c>
      <c r="C8" s="5" t="n">
        <v>34247</v>
      </c>
      <c r="D8" s="5" t="n">
        <v>97095</v>
      </c>
      <c r="E8" s="5" t="n">
        <v>95454</v>
      </c>
    </row>
    <row r="9">
      <c r="A9" s="4" t="inlineStr">
        <is>
          <t>Research and development</t>
        </is>
      </c>
      <c r="B9" s="5" t="n">
        <v>2208</v>
      </c>
      <c r="C9" s="5" t="n">
        <v>4271</v>
      </c>
      <c r="D9" s="5" t="n">
        <v>9764</v>
      </c>
      <c r="E9" s="5" t="n">
        <v>12475</v>
      </c>
    </row>
    <row r="10">
      <c r="A10" s="4" t="inlineStr">
        <is>
          <t>Gain on acquisition contingency</t>
        </is>
      </c>
      <c r="D10" s="5" t="n">
        <v>-130</v>
      </c>
      <c r="E10" s="5" t="n">
        <v>-1590</v>
      </c>
    </row>
    <row r="11">
      <c r="A11" s="4" t="inlineStr">
        <is>
          <t>Asset impairment and abandonments</t>
        </is>
      </c>
      <c r="B11" s="5" t="n">
        <v>9356</v>
      </c>
      <c r="C11" s="5" t="n">
        <v>4</v>
      </c>
      <c r="D11" s="5" t="n">
        <v>12117</v>
      </c>
      <c r="E11" s="5" t="n">
        <v>15</v>
      </c>
    </row>
    <row r="12">
      <c r="A12" s="4" t="inlineStr">
        <is>
          <t>Transaction and integration expenses</t>
        </is>
      </c>
      <c r="B12" s="5" t="n">
        <v>3411</v>
      </c>
      <c r="C12" s="5" t="n">
        <v>3089</v>
      </c>
      <c r="D12" s="5" t="n">
        <v>5826</v>
      </c>
      <c r="E12" s="5" t="n">
        <v>13999</v>
      </c>
    </row>
    <row r="13">
      <c r="A13" s="4" t="inlineStr">
        <is>
          <t>Total operating expenses</t>
        </is>
      </c>
      <c r="B13" s="5" t="n">
        <v>42729</v>
      </c>
      <c r="C13" s="5" t="n">
        <v>41611</v>
      </c>
      <c r="D13" s="5" t="n">
        <v>124672</v>
      </c>
      <c r="E13" s="5" t="n">
        <v>120353</v>
      </c>
    </row>
    <row r="14">
      <c r="A14" s="4" t="inlineStr">
        <is>
          <t>Operating loss</t>
        </is>
      </c>
      <c r="B14" s="5" t="n">
        <v>-26695</v>
      </c>
      <c r="C14" s="5" t="n">
        <v>-20516</v>
      </c>
      <c r="D14" s="5" t="n">
        <v>-79446</v>
      </c>
      <c r="E14" s="5" t="n">
        <v>-59215</v>
      </c>
    </row>
    <row r="15">
      <c r="A15" s="3" t="inlineStr">
        <is>
          <t>Other (expense) income:</t>
        </is>
      </c>
    </row>
    <row r="16">
      <c r="A16" s="4" t="inlineStr">
        <is>
          <t>Interest income</t>
        </is>
      </c>
      <c r="B16" s="5" t="n">
        <v>21</v>
      </c>
      <c r="C16" s="5" t="n">
        <v>4</v>
      </c>
      <c r="D16" s="5" t="n">
        <v>92</v>
      </c>
      <c r="E16" s="5" t="n">
        <v>161</v>
      </c>
    </row>
    <row r="17">
      <c r="A17" s="4" t="inlineStr">
        <is>
          <t>Foreign exchange gain (loss)</t>
        </is>
      </c>
      <c r="B17" s="5" t="n">
        <v>21</v>
      </c>
      <c r="C17" s="5" t="n">
        <v>-51</v>
      </c>
      <c r="D17" s="5" t="n">
        <v>-28</v>
      </c>
      <c r="E17" s="5" t="n">
        <v>-88</v>
      </c>
    </row>
    <row r="18">
      <c r="A18" s="4" t="inlineStr">
        <is>
          <t>Total other expense - net</t>
        </is>
      </c>
      <c r="B18" s="5" t="n">
        <v>42</v>
      </c>
      <c r="C18" s="5" t="n">
        <v>-47</v>
      </c>
      <c r="D18" s="5" t="n">
        <v>64</v>
      </c>
      <c r="E18" s="5" t="n">
        <v>73</v>
      </c>
    </row>
    <row r="19">
      <c r="A19" s="4" t="inlineStr">
        <is>
          <t>Loss before income tax benefit</t>
        </is>
      </c>
      <c r="B19" s="5" t="n">
        <v>-26653</v>
      </c>
      <c r="C19" s="5" t="n">
        <v>-20563</v>
      </c>
      <c r="D19" s="5" t="n">
        <v>-79382</v>
      </c>
      <c r="E19" s="5" t="n">
        <v>-59142</v>
      </c>
    </row>
    <row r="20">
      <c r="A20" s="4" t="inlineStr">
        <is>
          <t>Income tax benefit</t>
        </is>
      </c>
      <c r="C20" s="5" t="n">
        <v>3591</v>
      </c>
      <c r="D20" s="5" t="n">
        <v>3492</v>
      </c>
      <c r="E20" s="5" t="n">
        <v>9955</v>
      </c>
    </row>
    <row r="21">
      <c r="A21" s="4" t="inlineStr">
        <is>
          <t>Net loss from continuing operations</t>
        </is>
      </c>
      <c r="B21" s="5" t="n">
        <v>-26653</v>
      </c>
      <c r="C21" s="5" t="n">
        <v>-16972</v>
      </c>
      <c r="D21" s="5" t="n">
        <v>-75890</v>
      </c>
      <c r="E21" s="5" t="n">
        <v>-49187</v>
      </c>
    </row>
    <row r="22">
      <c r="A22" s="3" t="inlineStr">
        <is>
          <t>Discontinued operations (Note 4)</t>
        </is>
      </c>
    </row>
    <row r="23">
      <c r="A23" s="4" t="inlineStr">
        <is>
          <t>Income from operations of discontinued operations (including gain on disposition of $210,866 for the three and nine months ended 9/30/2020)</t>
        </is>
      </c>
      <c r="B23" s="5" t="n">
        <v>191871</v>
      </c>
      <c r="C23" s="5" t="n">
        <v>13292</v>
      </c>
      <c r="D23" s="5" t="n">
        <v>181337</v>
      </c>
      <c r="E23" s="5" t="n">
        <v>39987</v>
      </c>
    </row>
    <row r="24">
      <c r="A24" s="4" t="inlineStr">
        <is>
          <t>Income tax provision</t>
        </is>
      </c>
      <c r="B24" s="5" t="n">
        <v>-42534</v>
      </c>
      <c r="C24" s="5" t="n">
        <v>-1458</v>
      </c>
      <c r="D24" s="5" t="n">
        <v>-39189</v>
      </c>
      <c r="E24" s="5" t="n">
        <v>-5101</v>
      </c>
    </row>
    <row r="25">
      <c r="A25" s="4" t="inlineStr">
        <is>
          <t>Net income on discontinued operations</t>
        </is>
      </c>
      <c r="B25" s="5" t="n">
        <v>149337</v>
      </c>
      <c r="C25" s="5" t="n">
        <v>11834</v>
      </c>
      <c r="D25" s="5" t="n">
        <v>142148</v>
      </c>
      <c r="E25" s="5" t="n">
        <v>34886</v>
      </c>
    </row>
    <row r="26">
      <c r="A26" s="4" t="inlineStr">
        <is>
          <t>Net income (loss) applicable to common shares</t>
        </is>
      </c>
      <c r="B26" s="5" t="n">
        <v>122684</v>
      </c>
      <c r="C26" s="5" t="n">
        <v>-5138</v>
      </c>
      <c r="D26" s="5" t="n">
        <v>66258</v>
      </c>
      <c r="E26" s="5" t="n">
        <v>-14301</v>
      </c>
    </row>
    <row r="27">
      <c r="A27" s="3" t="inlineStr">
        <is>
          <t>Other comprehensive gain (loss):</t>
        </is>
      </c>
    </row>
    <row r="28">
      <c r="A28" s="4" t="inlineStr">
        <is>
          <t>Unrealized foreign currency translation gain (loss)</t>
        </is>
      </c>
      <c r="B28" s="5" t="n">
        <v>-108</v>
      </c>
      <c r="C28" s="5" t="n">
        <v>-1122</v>
      </c>
      <c r="D28" s="5" t="n">
        <v>-180</v>
      </c>
      <c r="E28" s="5" t="n">
        <v>-1120</v>
      </c>
    </row>
    <row r="29">
      <c r="A29" s="4" t="inlineStr">
        <is>
          <t>Comprehensive income (loss)</t>
        </is>
      </c>
      <c r="B29" s="6" t="n">
        <v>122576</v>
      </c>
      <c r="C29" s="6" t="n">
        <v>-6260</v>
      </c>
      <c r="D29" s="6" t="n">
        <v>66078</v>
      </c>
      <c r="E29" s="6" t="n">
        <v>-15421</v>
      </c>
    </row>
    <row r="30">
      <c r="A30" s="4" t="inlineStr">
        <is>
          <t>Net loss from continuing operations per common share - basic</t>
        </is>
      </c>
      <c r="B30" s="8" t="n">
        <v>-0.36</v>
      </c>
      <c r="C30" s="8" t="n">
        <v>-0.23</v>
      </c>
      <c r="D30" s="8" t="n">
        <v>-1.04</v>
      </c>
      <c r="E30" s="8" t="n">
        <v>-0.71</v>
      </c>
    </row>
    <row r="31">
      <c r="A31" s="4" t="inlineStr">
        <is>
          <t>Net loss from continuing operations per common share - diluted</t>
        </is>
      </c>
      <c r="B31" s="9" t="n">
        <v>-0.36</v>
      </c>
      <c r="C31" s="9" t="n">
        <v>-0.23</v>
      </c>
      <c r="D31" s="9" t="n">
        <v>-1.04</v>
      </c>
      <c r="E31" s="9" t="n">
        <v>-0.71</v>
      </c>
    </row>
    <row r="32">
      <c r="A32" s="4" t="inlineStr">
        <is>
          <t>Net income from discontinued operations per common share - basic</t>
        </is>
      </c>
      <c r="B32" s="9" t="n">
        <v>2.04</v>
      </c>
      <c r="C32" s="9" t="n">
        <v>0.16</v>
      </c>
      <c r="D32" s="9" t="n">
        <v>1.95</v>
      </c>
      <c r="E32" s="9" t="n">
        <v>0.5</v>
      </c>
    </row>
    <row r="33">
      <c r="A33" s="4" t="inlineStr">
        <is>
          <t>Net income from discontinued operations per common share - diluted</t>
        </is>
      </c>
      <c r="B33" s="8" t="n">
        <v>2.04</v>
      </c>
      <c r="C33" s="8" t="n">
        <v>0.16</v>
      </c>
      <c r="D33" s="8" t="n">
        <v>1.95</v>
      </c>
      <c r="E33" s="8" t="n">
        <v>0.5</v>
      </c>
    </row>
    <row r="34">
      <c r="A34" s="4" t="inlineStr">
        <is>
          <t>Weighted average shares outstanding - basic</t>
        </is>
      </c>
      <c r="B34" s="5" t="n">
        <v>73212662</v>
      </c>
      <c r="C34" s="5" t="n">
        <v>72472591</v>
      </c>
      <c r="D34" s="5" t="n">
        <v>72933038</v>
      </c>
      <c r="E34" s="5" t="n">
        <v>69340006</v>
      </c>
    </row>
    <row r="35">
      <c r="A35" s="4" t="inlineStr">
        <is>
          <t>Weighted average shares outstanding - diluted</t>
        </is>
      </c>
      <c r="B35" s="5" t="n">
        <v>73212662</v>
      </c>
      <c r="C35" s="5" t="n">
        <v>72472591</v>
      </c>
      <c r="D35" s="5" t="n">
        <v>72933038</v>
      </c>
      <c r="E35" s="5" t="n">
        <v>69340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9 Months Ended</t>
        </is>
      </c>
    </row>
    <row r="2">
      <c r="B2" s="2" t="inlineStr">
        <is>
          <t>Sep. 30, 2020</t>
        </is>
      </c>
    </row>
    <row r="3">
      <c r="A3" s="3" t="inlineStr">
        <is>
          <t>Fair Value Disclosures [Abstract]</t>
        </is>
      </c>
    </row>
    <row r="4">
      <c r="A4" s="4" t="inlineStr">
        <is>
          <t>Summary of Impairments of Long-Lived Assets and Related Post Impairment Fair Values</t>
        </is>
      </c>
      <c r="B4" s="4" t="inlineStr">
        <is>
          <t>The following table summarizes impairments of long-lived assets and the related post impairment fair values of the corresponding assets for the three and nine months ended September 30, 2020.
For the Three Months Ended
For the Nine Months Ended
September 30, 2020
September 30, 2020
Impairment
Fair Value
Impairment
Fair Value
Property, plant and equipment - net
9,210
617
11,971
617
Intangibles
146
—
146
—
$
9,356
$
617
$
12,117
$
6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0</t>
        </is>
      </c>
    </row>
    <row r="3">
      <c r="A3" s="3" t="inlineStr">
        <is>
          <t>Other Liabilities Disclosure [Abstract]</t>
        </is>
      </c>
    </row>
    <row r="4">
      <c r="A4" s="4" t="inlineStr">
        <is>
          <t>Accrued Expenses</t>
        </is>
      </c>
      <c r="B4" s="4" t="inlineStr">
        <is>
          <t>Accrued expenses are as follows:
September 30,
December 31,
2020
2019
Accrued compensation
$
3,084
$
2,911
Accrued distributor commissions
3,765
4,325
Accrued business development expenses
-
2,555
Accrued leases
607
967
Accrued acquisition contingency
1,000
-
Other
5,264
4,341
$
13,720
$
15,0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iabilities Noncurrent [Abstract]</t>
        </is>
      </c>
    </row>
    <row r="4">
      <c r="A4" s="4" t="inlineStr">
        <is>
          <t>Summary of Other long-term liabilities</t>
        </is>
      </c>
      <c r="B4" s="4" t="inlineStr">
        <is>
          <t>Other long-term liabilities are as follows:
September 30,
December 31,
2020
2019
Lease obligations
1,121
1,487
Acquisition contingencies
—
1,130
Other
202
245
$
1,323
$
2,8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9 Months Ended</t>
        </is>
      </c>
    </row>
    <row r="2">
      <c r="B2" s="2" t="inlineStr">
        <is>
          <t>Sep. 30, 2020</t>
        </is>
      </c>
    </row>
    <row r="3">
      <c r="A3" s="3" t="inlineStr">
        <is>
          <t>Equity [Abstract]</t>
        </is>
      </c>
    </row>
    <row r="4">
      <c r="A4" s="4" t="inlineStr">
        <is>
          <t>Schedule of Preferred Stock</t>
        </is>
      </c>
      <c r="B4" s="4" t="inlineStr">
        <is>
          <t>Preferred stock is as follows:
Preferred Stock Liquidation
Preferred Stock Issuance
Net
Value
Costs
Total
Balance at January 1, 2020
$
66,519
$
(109
)
$
66,410
Amortization of preferred stock issuance costs
—
46
46
Balance at March 31, 2020
66,519
(63
)
66,456
Amortization of preferred stock issuance costs
—
46
46
Balance at June 30, 2020
$
66,519
$
(17
)
$
66,502
Amortization of preferred stock issuance costs
—
17
17
Redemption of preferred stock
(66,519
)
(66,519
)
Balance at September 30, 2020
$
-
$
-
$
-
Preferred Stock Liquidation
Preferred Stock Issuance
Net
Value
Costs
Total
Balance at January 1, 2019
$
66,519
$
(293
)
$
66,226
Amortization of preferred stock issuance costs
—
46
46
Balance at March 31, 2019
66,519
(247
)
66,272
Amortization of preferred stock issuance costs
—
46
46
Balance at June 30, 2019
$
66,519
$
(201
)
$
66,318
Amortization of preferred stock issuance costs
—
46
46
Balance at September 30, 2019
$
66,519
$
(155
)
$
66,3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verance and Restructuring Costs (Tables)</t>
        </is>
      </c>
      <c r="B1" s="2" t="inlineStr">
        <is>
          <t>9 Months Ended</t>
        </is>
      </c>
    </row>
    <row r="2">
      <c r="B2" s="2" t="inlineStr">
        <is>
          <t>Sep. 30, 2020</t>
        </is>
      </c>
    </row>
    <row r="3">
      <c r="A3" s="4" t="inlineStr">
        <is>
          <t>Employee Severance [Member]</t>
        </is>
      </c>
    </row>
    <row r="4">
      <c r="A4" s="4" t="inlineStr">
        <is>
          <t>Schedule of Restructuring Charges</t>
        </is>
      </c>
      <c r="B4" s="4" t="inlineStr">
        <is>
          <t>Accrued severance and restructuring costs at January 1, 2020
$
136
Severance and restructuring costs accrued in 2020
604
Subtotal severance and restructuring costs
740
Severance and restructuring related cash payments
(740
)
Accrued severance and restructuring charges at September 30, 202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ons and Organization - Additional Information (Detail) $ in Millions</t>
        </is>
      </c>
      <c r="B1" s="2" t="inlineStr">
        <is>
          <t>Sep. 29, 2020USD ($)</t>
        </is>
      </c>
      <c r="C1" s="2" t="inlineStr">
        <is>
          <t>Jul. 21, 2020Segment</t>
        </is>
      </c>
      <c r="D1" s="2" t="inlineStr">
        <is>
          <t>Jul. 20, 2020USD ($)Segment</t>
        </is>
      </c>
      <c r="E1" s="2" t="inlineStr">
        <is>
          <t>Sep. 30, 2020USD ($)</t>
        </is>
      </c>
      <c r="F1" s="2" t="inlineStr">
        <is>
          <t>Sep. 30, 2020Country</t>
        </is>
      </c>
    </row>
    <row r="2">
      <c r="A2" s="3" t="inlineStr">
        <is>
          <t>Operations And Organization [Line Items]</t>
        </is>
      </c>
    </row>
    <row r="3">
      <c r="A3" s="4" t="inlineStr">
        <is>
          <t>Number of reportable segments | Segment</t>
        </is>
      </c>
      <c r="C3" s="5" t="n">
        <v>1</v>
      </c>
      <c r="D3" s="5" t="n">
        <v>2</v>
      </c>
    </row>
    <row r="4">
      <c r="A4" s="4" t="inlineStr">
        <is>
          <t>Holo Surgical Inc. [Member] | Stock Purchase Agreement [Member]</t>
        </is>
      </c>
    </row>
    <row r="5">
      <c r="A5" s="3" t="inlineStr">
        <is>
          <t>Operations And Organization [Line Items]</t>
        </is>
      </c>
    </row>
    <row r="6">
      <c r="A6" s="4" t="inlineStr">
        <is>
          <t>Cash to be paid at closing</t>
        </is>
      </c>
      <c r="B6" s="6" t="n">
        <v>42</v>
      </c>
      <c r="E6" s="6" t="n">
        <v>30</v>
      </c>
    </row>
    <row r="7">
      <c r="A7" s="4" t="inlineStr">
        <is>
          <t>Future milestone payment period</t>
        </is>
      </c>
      <c r="B7" s="4" t="inlineStr">
        <is>
          <t>6 years</t>
        </is>
      </c>
    </row>
    <row r="8">
      <c r="A8" s="4" t="inlineStr">
        <is>
          <t>Ardi Bidco Ltd. [Member] | Discontinued Operations, Held-for-sale [Member]</t>
        </is>
      </c>
    </row>
    <row r="9">
      <c r="A9" s="3" t="inlineStr">
        <is>
          <t>Operations And Organization [Line Items]</t>
        </is>
      </c>
    </row>
    <row r="10">
      <c r="A10" s="4" t="inlineStr">
        <is>
          <t>Consideration received or receivable for disposal of assets</t>
        </is>
      </c>
      <c r="D10" s="6" t="n">
        <v>440</v>
      </c>
    </row>
    <row r="11">
      <c r="A11" s="4" t="inlineStr">
        <is>
          <t>Minimum [Member]</t>
        </is>
      </c>
    </row>
    <row r="12">
      <c r="A12" s="3" t="inlineStr">
        <is>
          <t>Operations And Organization [Line Items]</t>
        </is>
      </c>
    </row>
    <row r="13">
      <c r="A13" s="4" t="inlineStr">
        <is>
          <t>Number of countries that receive distribution | Country</t>
        </is>
      </c>
      <c r="F13" s="5" t="n">
        <v>50</v>
      </c>
    </row>
    <row r="14">
      <c r="A14" s="4" t="inlineStr">
        <is>
          <t>Maximum [Member] | Holo Surgical Inc. [Member] | Stock Purchase Agreement [Member]</t>
        </is>
      </c>
    </row>
    <row r="15">
      <c r="A15" s="3" t="inlineStr">
        <is>
          <t>Operations And Organization [Line Items]</t>
        </is>
      </c>
    </row>
    <row r="16">
      <c r="A16" s="4" t="inlineStr">
        <is>
          <t>Payments to acquire businesses</t>
        </is>
      </c>
      <c r="B16" s="6"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 Additional Information (Detail) - USD ($) shares in Thousands, $ in Thousands</t>
        </is>
      </c>
      <c r="B1" s="2" t="inlineStr">
        <is>
          <t>Sep. 29, 2020</t>
        </is>
      </c>
      <c r="C1" s="2" t="inlineStr">
        <is>
          <t>Jul. 24, 2020</t>
        </is>
      </c>
      <c r="D1" s="2" t="inlineStr">
        <is>
          <t>Jul. 20, 2020</t>
        </is>
      </c>
      <c r="E1" s="2" t="inlineStr">
        <is>
          <t>Sep. 30, 2020</t>
        </is>
      </c>
      <c r="F1" s="2" t="inlineStr">
        <is>
          <t>Sep. 30, 2019</t>
        </is>
      </c>
      <c r="G1" s="2" t="inlineStr">
        <is>
          <t>Sep. 30, 2020</t>
        </is>
      </c>
      <c r="H1" s="2" t="inlineStr">
        <is>
          <t>Sep. 30, 2019</t>
        </is>
      </c>
      <c r="I1" s="2" t="inlineStr">
        <is>
          <t>Dec. 31, 2019</t>
        </is>
      </c>
    </row>
    <row r="2">
      <c r="A2" s="3" t="inlineStr">
        <is>
          <t>Basis Of Presentation [Line Items]</t>
        </is>
      </c>
    </row>
    <row r="3">
      <c r="A3" s="4" t="inlineStr">
        <is>
          <t>Payment on redemption of preferred stock</t>
        </is>
      </c>
      <c r="C3" s="6" t="n">
        <v>67000</v>
      </c>
      <c r="E3" s="6" t="n">
        <v>66519</v>
      </c>
    </row>
    <row r="4">
      <c r="A4" s="4" t="inlineStr">
        <is>
          <t>Cash and cash equivalents</t>
        </is>
      </c>
      <c r="E4" s="5" t="n">
        <v>95790</v>
      </c>
      <c r="G4" s="6" t="n">
        <v>95790</v>
      </c>
      <c r="I4" s="6" t="n">
        <v>5608</v>
      </c>
    </row>
    <row r="5">
      <c r="A5" s="4" t="inlineStr">
        <is>
          <t>Accumulated deficit</t>
        </is>
      </c>
      <c r="E5" s="5" t="n">
        <v>384922</v>
      </c>
      <c r="G5" s="5" t="n">
        <v>384922</v>
      </c>
      <c r="I5" s="6" t="n">
        <v>451179</v>
      </c>
    </row>
    <row r="6">
      <c r="A6" s="4" t="inlineStr">
        <is>
          <t>Net loss from continuing operations</t>
        </is>
      </c>
      <c r="E6" s="5" t="n">
        <v>26653</v>
      </c>
      <c r="F6" s="6" t="n">
        <v>16972</v>
      </c>
      <c r="G6" s="5" t="n">
        <v>75890</v>
      </c>
      <c r="H6" s="6" t="n">
        <v>49187</v>
      </c>
    </row>
    <row r="7">
      <c r="A7" s="4" t="inlineStr">
        <is>
          <t>COVID-19 [Member]</t>
        </is>
      </c>
    </row>
    <row r="8">
      <c r="A8" s="3" t="inlineStr">
        <is>
          <t>Basis Of Presentation [Line Items]</t>
        </is>
      </c>
    </row>
    <row r="9">
      <c r="A9" s="4" t="inlineStr">
        <is>
          <t>Contingent consideration amounts</t>
        </is>
      </c>
      <c r="E9" s="5" t="n">
        <v>10000</v>
      </c>
      <c r="G9" s="5" t="n">
        <v>10000</v>
      </c>
    </row>
    <row r="10">
      <c r="A10" s="4" t="inlineStr">
        <is>
          <t>Holo Surgical Inc. [Member] | Stock Purchase Agreement [Member]</t>
        </is>
      </c>
    </row>
    <row r="11">
      <c r="A11" s="3" t="inlineStr">
        <is>
          <t>Basis Of Presentation [Line Items]</t>
        </is>
      </c>
    </row>
    <row r="12">
      <c r="A12" s="4" t="inlineStr">
        <is>
          <t>Cash to be paid at closing</t>
        </is>
      </c>
      <c r="B12" s="6" t="n">
        <v>42000</v>
      </c>
      <c r="E12" s="5" t="n">
        <v>30000</v>
      </c>
    </row>
    <row r="13">
      <c r="A13" s="4" t="inlineStr">
        <is>
          <t>Number of common stock to be issued at closing, value</t>
        </is>
      </c>
      <c r="E13" s="6" t="n">
        <v>12000</v>
      </c>
    </row>
    <row r="14">
      <c r="A14" s="4" t="inlineStr">
        <is>
          <t>Holo Surgical Inc. [Member] | Stock Purchase Agreement [Member] | Common Stock [Member]</t>
        </is>
      </c>
    </row>
    <row r="15">
      <c r="A15" s="3" t="inlineStr">
        <is>
          <t>Basis Of Presentation [Line Items]</t>
        </is>
      </c>
    </row>
    <row r="16">
      <c r="A16" s="4" t="inlineStr">
        <is>
          <t>Business acquisition, common shares issuable at closing</t>
        </is>
      </c>
      <c r="E16" s="5" t="n">
        <v>6250</v>
      </c>
    </row>
    <row r="17">
      <c r="A17" s="4" t="inlineStr">
        <is>
          <t>Holo Surgical Inc. [Member] | Stock Purchase Agreement [Member] | Common Stock [Member] | Maximum [Member]</t>
        </is>
      </c>
    </row>
    <row r="18">
      <c r="A18" s="3" t="inlineStr">
        <is>
          <t>Basis Of Presentation [Line Items]</t>
        </is>
      </c>
    </row>
    <row r="19">
      <c r="A19" s="4" t="inlineStr">
        <is>
          <t>Business acquisition, contingent consideration payable upon achievement of post-closing milestones</t>
        </is>
      </c>
      <c r="E19" s="6" t="n">
        <v>83000</v>
      </c>
      <c r="G19" s="6" t="n">
        <v>83000</v>
      </c>
    </row>
    <row r="20">
      <c r="A20" s="4" t="inlineStr">
        <is>
          <t>Revolving Credit Facility [Member] | 2018 Loan Agreement [Member]</t>
        </is>
      </c>
    </row>
    <row r="21">
      <c r="A21" s="3" t="inlineStr">
        <is>
          <t>Basis Of Presentation [Line Items]</t>
        </is>
      </c>
    </row>
    <row r="22">
      <c r="A22" s="4" t="inlineStr">
        <is>
          <t>Debt retirement</t>
        </is>
      </c>
      <c r="D22" s="6" t="n">
        <v>80000</v>
      </c>
    </row>
    <row r="23">
      <c r="A23" s="4" t="inlineStr">
        <is>
          <t>Ares Term Loans [Member] | 2019 Loan Agreement [Member] | Second Amendment To Second Lien Credit Agreement [Member]</t>
        </is>
      </c>
    </row>
    <row r="24">
      <c r="A24" s="3" t="inlineStr">
        <is>
          <t>Basis Of Presentation [Line Items]</t>
        </is>
      </c>
    </row>
    <row r="25">
      <c r="A25" s="4" t="inlineStr">
        <is>
          <t>Debt retirement</t>
        </is>
      </c>
      <c r="D25" s="5" t="n">
        <v>100000</v>
      </c>
    </row>
    <row r="26">
      <c r="A26" s="4" t="inlineStr">
        <is>
          <t>Incremental Term Loan [Member] | 2019 Loan Agreement [Member] | Second Amendment To Second Lien Credit Agreement [Member]</t>
        </is>
      </c>
    </row>
    <row r="27">
      <c r="A27" s="3" t="inlineStr">
        <is>
          <t>Basis Of Presentation [Line Items]</t>
        </is>
      </c>
    </row>
    <row r="28">
      <c r="A28" s="4" t="inlineStr">
        <is>
          <t>Debt retirement</t>
        </is>
      </c>
      <c r="D28"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Recently Adopted and Issued Accounting Standards - Additional Information (Detail)</t>
        </is>
      </c>
      <c r="B1" s="2" t="inlineStr">
        <is>
          <t>Sep. 30, 2020</t>
        </is>
      </c>
    </row>
    <row r="2">
      <c r="A2" s="4" t="inlineStr">
        <is>
          <t>Accounting Standards Update 2020-04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r. 12,
		2020</t>
        </is>
      </c>
    </row>
    <row r="6">
      <c r="A6" s="4" t="inlineStr">
        <is>
          <t>Change in accounting principle, accounting standards update, immaterial effect [true false]</t>
        </is>
      </c>
      <c r="B6" s="4" t="inlineStr">
        <is>
          <t>true</t>
        </is>
      </c>
    </row>
    <row r="7">
      <c r="A7" s="4" t="inlineStr">
        <is>
          <t>Accounting Standards Update 2019-12 [Member]</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row r="12">
      <c r="A12" s="4" t="inlineStr">
        <is>
          <t>Accounting Standards Update 2019-05 [Member]</t>
        </is>
      </c>
    </row>
    <row r="13">
      <c r="A13" s="3" t="inlineStr">
        <is>
          <t>New Accounting Pronouncements Or Change In Accounting Principle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Dec. 15,
		2019</t>
        </is>
      </c>
    </row>
    <row r="16">
      <c r="A16" s="4" t="inlineStr">
        <is>
          <t>Change in accounting principle, accounting standards update, immaterial effect [true false]</t>
        </is>
      </c>
      <c r="B16" s="4" t="inlineStr">
        <is>
          <t>true</t>
        </is>
      </c>
    </row>
    <row r="17">
      <c r="A17" s="4" t="inlineStr">
        <is>
          <t>Accounting Standards Update 2017-12 [Member]</t>
        </is>
      </c>
    </row>
    <row r="18">
      <c r="A18" s="3" t="inlineStr">
        <is>
          <t>New Accounting Pronouncements Or Change In Accounting Principle [Line Items]</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 [true false]</t>
        </is>
      </c>
      <c r="B21" s="4" t="inlineStr">
        <is>
          <t>true</t>
        </is>
      </c>
    </row>
    <row r="22">
      <c r="A22" s="4" t="inlineStr">
        <is>
          <t>Accounting Standards Update 2016-13 [Member]</t>
        </is>
      </c>
    </row>
    <row r="23">
      <c r="A23" s="3" t="inlineStr">
        <is>
          <t>New Accounting Pronouncements Or Change In Accounting Principle [Line Items]</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 [true false]</t>
        </is>
      </c>
      <c r="B26" s="4" t="inlineStr">
        <is>
          <t>true</t>
        </is>
      </c>
    </row>
    <row r="27">
      <c r="A27" s="4" t="inlineStr">
        <is>
          <t>Accounting Standards Update 2018-13 [Member]</t>
        </is>
      </c>
    </row>
    <row r="28">
      <c r="A28" s="3" t="inlineStr">
        <is>
          <t>New Accounting Pronouncements Or Change In Accounting Principle [Line Items]</t>
        </is>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Dec. 31,
		2019</t>
        </is>
      </c>
    </row>
    <row r="31">
      <c r="A31" s="4" t="inlineStr">
        <is>
          <t>Change in accounting principle, accounting standards update, immaterial effect [true false]</t>
        </is>
      </c>
      <c r="B31" s="4" t="inlineStr">
        <is>
          <t>tru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Assets and Liabilities of Discontinued Operations (Detail) $ in Thousands</t>
        </is>
      </c>
      <c r="B1" s="2" t="inlineStr">
        <is>
          <t>Dec. 31, 2019USD ($)</t>
        </is>
      </c>
    </row>
    <row r="2">
      <c r="A2" s="3" t="inlineStr">
        <is>
          <t>Carrying amounts of the major classes of assets included in discontinued operations:</t>
        </is>
      </c>
    </row>
    <row r="3">
      <c r="A3" s="4" t="inlineStr">
        <is>
          <t>Accounts receivable - net</t>
        </is>
      </c>
      <c r="B3" s="6" t="n">
        <v>36072</v>
      </c>
    </row>
    <row r="4">
      <c r="A4" s="4" t="inlineStr">
        <is>
          <t>Inventories - net</t>
        </is>
      </c>
      <c r="B4" s="5" t="n">
        <v>99575</v>
      </c>
    </row>
    <row r="5">
      <c r="A5" s="4" t="inlineStr">
        <is>
          <t>Prepaid and other current assets</t>
        </is>
      </c>
      <c r="B5" s="5" t="n">
        <v>2735</v>
      </c>
    </row>
    <row r="6">
      <c r="A6" s="4" t="inlineStr">
        <is>
          <t>Total current assets</t>
        </is>
      </c>
      <c r="B6" s="5" t="n">
        <v>138382</v>
      </c>
    </row>
    <row r="7">
      <c r="A7" s="4" t="inlineStr">
        <is>
          <t>Property, plant and equipment - net</t>
        </is>
      </c>
      <c r="B7" s="5" t="n">
        <v>69102</v>
      </c>
    </row>
    <row r="8">
      <c r="A8" s="4" t="inlineStr">
        <is>
          <t>Goodwill</t>
        </is>
      </c>
      <c r="B8" s="5" t="n">
        <v>55384</v>
      </c>
    </row>
    <row r="9">
      <c r="A9" s="4" t="inlineStr">
        <is>
          <t>Other intangible assets - net</t>
        </is>
      </c>
      <c r="B9" s="5" t="n">
        <v>10492</v>
      </c>
    </row>
    <row r="10">
      <c r="A10" s="4" t="inlineStr">
        <is>
          <t>Other assets - net</t>
        </is>
      </c>
      <c r="B10" s="5" t="n">
        <v>873</v>
      </c>
    </row>
    <row r="11">
      <c r="A11" s="4" t="inlineStr">
        <is>
          <t>Total noncurrent assets</t>
        </is>
      </c>
      <c r="B11" s="5" t="n">
        <v>135851</v>
      </c>
    </row>
    <row r="12">
      <c r="A12" s="4" t="inlineStr">
        <is>
          <t>Total assets of discontinued operations</t>
        </is>
      </c>
      <c r="B12" s="5" t="n">
        <v>274233</v>
      </c>
    </row>
    <row r="13">
      <c r="A13" s="3" t="inlineStr">
        <is>
          <t>Current Liabilities:</t>
        </is>
      </c>
    </row>
    <row r="14">
      <c r="A14" s="4" t="inlineStr">
        <is>
          <t>Accounts payable</t>
        </is>
      </c>
      <c r="B14" s="5" t="n">
        <v>19010</v>
      </c>
    </row>
    <row r="15">
      <c r="A15" s="4" t="inlineStr">
        <is>
          <t>Accrued expenses</t>
        </is>
      </c>
      <c r="B15" s="5" t="n">
        <v>17814</v>
      </c>
    </row>
    <row r="16">
      <c r="A16" s="4" t="inlineStr">
        <is>
          <t>Current portion of deferred revenue</t>
        </is>
      </c>
      <c r="B16" s="5" t="n">
        <v>2748</v>
      </c>
    </row>
    <row r="17">
      <c r="A17" s="4" t="inlineStr">
        <is>
          <t>Current portion of long-term obligations</t>
        </is>
      </c>
      <c r="B17" s="5" t="n">
        <v>174177</v>
      </c>
    </row>
    <row r="18">
      <c r="A18" s="4" t="inlineStr">
        <is>
          <t>Total current liabilities</t>
        </is>
      </c>
      <c r="B18" s="5" t="n">
        <v>213749</v>
      </c>
    </row>
    <row r="19">
      <c r="A19" s="4" t="inlineStr">
        <is>
          <t>Other long-term liabilities</t>
        </is>
      </c>
      <c r="B19" s="5" t="n">
        <v>285</v>
      </c>
    </row>
    <row r="20">
      <c r="A20" s="4" t="inlineStr">
        <is>
          <t>Total liabilities of discontinued operations</t>
        </is>
      </c>
      <c r="B20" s="6" t="n">
        <v>214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 - USD ($) $ in Thousands</t>
        </is>
      </c>
      <c r="B1" s="2" t="inlineStr">
        <is>
          <t>Jul. 20, 2020</t>
        </is>
      </c>
      <c r="C1" s="2" t="inlineStr">
        <is>
          <t>Sep. 30, 2019</t>
        </is>
      </c>
      <c r="D1" s="2" t="inlineStr">
        <is>
          <t>Sep. 30, 2020</t>
        </is>
      </c>
      <c r="E1" s="2" t="inlineStr">
        <is>
          <t>Sep. 30, 2019</t>
        </is>
      </c>
      <c r="F1" s="2" t="inlineStr">
        <is>
          <t>Dec. 31, 2019</t>
        </is>
      </c>
    </row>
    <row r="2">
      <c r="A2" s="3" t="inlineStr">
        <is>
          <t>Income Statement Balance Sheet And Additional Disclosures By Disposal Groups Including Discontinued Operations [Line Items]</t>
        </is>
      </c>
    </row>
    <row r="3">
      <c r="A3" s="4" t="inlineStr">
        <is>
          <t>Income tax expense benefit</t>
        </is>
      </c>
      <c r="C3" s="6" t="n">
        <v>-3591</v>
      </c>
      <c r="D3" s="6" t="n">
        <v>-3492</v>
      </c>
      <c r="E3" s="6" t="n">
        <v>-9955</v>
      </c>
      <c r="F3" s="6" t="n">
        <v>1600</v>
      </c>
    </row>
    <row r="4">
      <c r="A4" s="4" t="inlineStr">
        <is>
          <t>Tax expense related to gain on divestiture</t>
        </is>
      </c>
      <c r="F4" s="6" t="n">
        <v>600</v>
      </c>
    </row>
    <row r="5">
      <c r="A5" s="4" t="inlineStr">
        <is>
          <t>Minimum [Member]</t>
        </is>
      </c>
    </row>
    <row r="6">
      <c r="A6" s="3" t="inlineStr">
        <is>
          <t>Income Statement Balance Sheet And Additional Disclosures By Disposal Groups Including Discontinued Operations [Line Items]</t>
        </is>
      </c>
    </row>
    <row r="7">
      <c r="A7" s="4" t="inlineStr">
        <is>
          <t>Transitional services period related to it support, customer and vendor management, and procurement</t>
        </is>
      </c>
      <c r="D7" s="4" t="inlineStr">
        <is>
          <t>3 months</t>
        </is>
      </c>
    </row>
    <row r="8">
      <c r="A8" s="4" t="inlineStr">
        <is>
          <t>Maximum [Member]</t>
        </is>
      </c>
    </row>
    <row r="9">
      <c r="A9" s="3" t="inlineStr">
        <is>
          <t>Income Statement Balance Sheet And Additional Disclosures By Disposal Groups Including Discontinued Operations [Line Items]</t>
        </is>
      </c>
    </row>
    <row r="10">
      <c r="A10" s="4" t="inlineStr">
        <is>
          <t>Transitional services period related to it support, customer and vendor management, and procurement</t>
        </is>
      </c>
      <c r="D10" s="4" t="inlineStr">
        <is>
          <t>12 months</t>
        </is>
      </c>
    </row>
    <row r="11">
      <c r="A11" s="4" t="inlineStr">
        <is>
          <t>Revolving Credit Facility [Member] | 2018 Loan Agreement [Member]</t>
        </is>
      </c>
    </row>
    <row r="12">
      <c r="A12" s="3" t="inlineStr">
        <is>
          <t>Income Statement Balance Sheet And Additional Disclosures By Disposal Groups Including Discontinued Operations [Line Items]</t>
        </is>
      </c>
    </row>
    <row r="13">
      <c r="A13" s="4" t="inlineStr">
        <is>
          <t>Debt retirement</t>
        </is>
      </c>
      <c r="B13" s="6" t="n">
        <v>80000</v>
      </c>
    </row>
    <row r="14">
      <c r="A14" s="4" t="inlineStr">
        <is>
          <t>Ares Term Loans [Member] | 2019 Loan Agreement [Member] | Second Amendment To Second Lien Credit Agreement [Member]</t>
        </is>
      </c>
    </row>
    <row r="15">
      <c r="A15" s="3" t="inlineStr">
        <is>
          <t>Income Statement Balance Sheet And Additional Disclosures By Disposal Groups Including Discontinued Operations [Line Items]</t>
        </is>
      </c>
    </row>
    <row r="16">
      <c r="A16" s="4" t="inlineStr">
        <is>
          <t>Debt retirement</t>
        </is>
      </c>
      <c r="B16" s="5" t="n">
        <v>100000</v>
      </c>
    </row>
    <row r="17">
      <c r="A17" s="4" t="inlineStr">
        <is>
          <t>Incremental Term Loan [Member] | 2019 Loan Agreement [Member] | Second Amendment To Second Lien Credit Agreement [Member]</t>
        </is>
      </c>
    </row>
    <row r="18">
      <c r="A18" s="3" t="inlineStr">
        <is>
          <t>Income Statement Balance Sheet And Additional Disclosures By Disposal Groups Including Discontinued Operations [Line Items]</t>
        </is>
      </c>
    </row>
    <row r="19">
      <c r="A19" s="4" t="inlineStr">
        <is>
          <t>Debt retirement</t>
        </is>
      </c>
      <c r="B19"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 (Loss) (Parenthetical) - USD ($) $ in Thousands</t>
        </is>
      </c>
      <c r="B1" s="2" t="inlineStr">
        <is>
          <t>3 Months Ended</t>
        </is>
      </c>
      <c r="C1" s="2" t="inlineStr">
        <is>
          <t>9 Months Ended</t>
        </is>
      </c>
    </row>
    <row r="2">
      <c r="B2" s="2" t="inlineStr">
        <is>
          <t>Sep. 30, 2020</t>
        </is>
      </c>
      <c r="C2" s="2" t="inlineStr">
        <is>
          <t>Sep. 30, 2020</t>
        </is>
      </c>
    </row>
    <row r="3">
      <c r="A3" s="3" t="inlineStr">
        <is>
          <t>Income Statement [Abstract]</t>
        </is>
      </c>
    </row>
    <row r="4">
      <c r="A4" s="4" t="inlineStr">
        <is>
          <t>Gain on disposition of assets</t>
        </is>
      </c>
      <c r="B4" s="6" t="n">
        <v>210866</v>
      </c>
      <c r="C4" s="6" t="n">
        <v>21086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Financial Results of Discontinued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Revenues</t>
        </is>
      </c>
      <c r="B4" s="6" t="n">
        <v>6877</v>
      </c>
      <c r="C4" s="6" t="n">
        <v>48039</v>
      </c>
      <c r="D4" s="6" t="n">
        <v>87192</v>
      </c>
      <c r="E4" s="6" t="n">
        <v>142467</v>
      </c>
    </row>
    <row r="5">
      <c r="A5" s="4" t="inlineStr">
        <is>
          <t>Costs of processing and distribution</t>
        </is>
      </c>
      <c r="B5" s="5" t="n">
        <v>4006</v>
      </c>
      <c r="C5" s="5" t="n">
        <v>25910</v>
      </c>
      <c r="D5" s="5" t="n">
        <v>49928</v>
      </c>
      <c r="E5" s="5" t="n">
        <v>76370</v>
      </c>
    </row>
    <row r="6">
      <c r="A6" s="4" t="inlineStr">
        <is>
          <t>Gross profit</t>
        </is>
      </c>
      <c r="B6" s="5" t="n">
        <v>2871</v>
      </c>
      <c r="C6" s="5" t="n">
        <v>22129</v>
      </c>
      <c r="D6" s="5" t="n">
        <v>37264</v>
      </c>
      <c r="E6" s="5" t="n">
        <v>66097</v>
      </c>
    </row>
    <row r="7">
      <c r="A7" s="3" t="inlineStr">
        <is>
          <t>Expenses:</t>
        </is>
      </c>
    </row>
    <row r="8">
      <c r="A8" s="4" t="inlineStr">
        <is>
          <t>Marketing, general and administrative</t>
        </is>
      </c>
      <c r="B8" s="5" t="n">
        <v>2259</v>
      </c>
      <c r="C8" s="5" t="n">
        <v>4972</v>
      </c>
      <c r="D8" s="5" t="n">
        <v>12636</v>
      </c>
      <c r="E8" s="5" t="n">
        <v>16993</v>
      </c>
    </row>
    <row r="9">
      <c r="A9" s="4" t="inlineStr">
        <is>
          <t>Severance and restructuring costs</t>
        </is>
      </c>
      <c r="D9" s="5" t="n">
        <v>604</v>
      </c>
    </row>
    <row r="10">
      <c r="A10" s="4" t="inlineStr">
        <is>
          <t>Transaction and integration expenses</t>
        </is>
      </c>
      <c r="B10" s="5" t="n">
        <v>11811</v>
      </c>
      <c r="C10" s="5" t="n">
        <v>120</v>
      </c>
      <c r="D10" s="5" t="n">
        <v>23598</v>
      </c>
      <c r="E10" s="5" t="n">
        <v>120</v>
      </c>
    </row>
    <row r="11">
      <c r="A11" s="4" t="inlineStr">
        <is>
          <t>Total expenses</t>
        </is>
      </c>
      <c r="B11" s="5" t="n">
        <v>14070</v>
      </c>
      <c r="C11" s="5" t="n">
        <v>5092</v>
      </c>
      <c r="D11" s="5" t="n">
        <v>36838</v>
      </c>
      <c r="E11" s="5" t="n">
        <v>17113</v>
      </c>
    </row>
    <row r="12">
      <c r="A12" s="4" t="inlineStr">
        <is>
          <t>Operating (loss) income</t>
        </is>
      </c>
      <c r="B12" s="5" t="n">
        <v>-11199</v>
      </c>
      <c r="C12" s="5" t="n">
        <v>17037</v>
      </c>
      <c r="D12" s="5" t="n">
        <v>426</v>
      </c>
      <c r="E12" s="5" t="n">
        <v>48984</v>
      </c>
    </row>
    <row r="13">
      <c r="A13" s="4" t="inlineStr">
        <is>
          <t>Interest expense</t>
        </is>
      </c>
      <c r="B13" s="5" t="n">
        <v>5094</v>
      </c>
      <c r="C13" s="5" t="n">
        <v>3718</v>
      </c>
      <c r="D13" s="5" t="n">
        <v>14632</v>
      </c>
      <c r="E13" s="5" t="n">
        <v>8957</v>
      </c>
    </row>
    <row r="14">
      <c r="A14" s="4" t="inlineStr">
        <is>
          <t>Loss on extinguishment of debt</t>
        </is>
      </c>
      <c r="B14" s="5" t="n">
        <v>2686</v>
      </c>
      <c r="D14" s="5" t="n">
        <v>2686</v>
      </c>
    </row>
    <row r="15">
      <c r="A15" s="4" t="inlineStr">
        <is>
          <t>Derivative loss</t>
        </is>
      </c>
      <c r="D15" s="5" t="n">
        <v>12641</v>
      </c>
    </row>
    <row r="16">
      <c r="A16" s="4" t="inlineStr">
        <is>
          <t>Foreign exchange (gain) loss</t>
        </is>
      </c>
      <c r="B16" s="5" t="n">
        <v>17</v>
      </c>
      <c r="C16" s="5" t="n">
        <v>27</v>
      </c>
      <c r="D16" s="5" t="n">
        <v>-3</v>
      </c>
      <c r="E16" s="5" t="n">
        <v>40</v>
      </c>
    </row>
    <row r="17">
      <c r="A17" s="4" t="inlineStr">
        <is>
          <t>Total other expense - net</t>
        </is>
      </c>
      <c r="B17" s="5" t="n">
        <v>7797</v>
      </c>
      <c r="C17" s="5" t="n">
        <v>3745</v>
      </c>
      <c r="D17" s="5" t="n">
        <v>29956</v>
      </c>
      <c r="E17" s="5" t="n">
        <v>8997</v>
      </c>
    </row>
    <row r="18">
      <c r="A18" s="4" t="inlineStr">
        <is>
          <t>(Loss) income from discontinued operations</t>
        </is>
      </c>
      <c r="B18" s="5" t="n">
        <v>-18996</v>
      </c>
      <c r="C18" s="5" t="n">
        <v>13292</v>
      </c>
      <c r="D18" s="5" t="n">
        <v>-29530</v>
      </c>
      <c r="E18" s="5" t="n">
        <v>39987</v>
      </c>
    </row>
    <row r="19">
      <c r="A19" s="4" t="inlineStr">
        <is>
          <t>Gain on sale of net assets of discontinued operations</t>
        </is>
      </c>
      <c r="B19" s="5" t="n">
        <v>210866</v>
      </c>
      <c r="D19" s="5" t="n">
        <v>210866</v>
      </c>
    </row>
    <row r="20">
      <c r="A20" s="4" t="inlineStr">
        <is>
          <t>Income from discontinued operations before income tax provision</t>
        </is>
      </c>
      <c r="B20" s="5" t="n">
        <v>191871</v>
      </c>
      <c r="C20" s="5" t="n">
        <v>13292</v>
      </c>
      <c r="D20" s="5" t="n">
        <v>181337</v>
      </c>
      <c r="E20" s="5" t="n">
        <v>39987</v>
      </c>
    </row>
    <row r="21">
      <c r="A21" s="4" t="inlineStr">
        <is>
          <t>Income tax provision</t>
        </is>
      </c>
      <c r="B21" s="5" t="n">
        <v>-42534</v>
      </c>
      <c r="C21" s="5" t="n">
        <v>-1458</v>
      </c>
      <c r="D21" s="5" t="n">
        <v>-39189</v>
      </c>
      <c r="E21" s="5" t="n">
        <v>-5101</v>
      </c>
    </row>
    <row r="22">
      <c r="A22" s="4" t="inlineStr">
        <is>
          <t>Net Income from discontinued operations</t>
        </is>
      </c>
      <c r="B22" s="6" t="n">
        <v>149337</v>
      </c>
      <c r="C22" s="6" t="n">
        <v>11834</v>
      </c>
      <c r="D22" s="6" t="n">
        <v>142148</v>
      </c>
      <c r="E22" s="6" t="n">
        <v>348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and Investing Cash Flows of Discontinued Operations (Detail) - USD ($) $ in Thousands</t>
        </is>
      </c>
      <c r="B1" s="2" t="inlineStr">
        <is>
          <t>9 Months Ended</t>
        </is>
      </c>
    </row>
    <row r="2">
      <c r="B2" s="2" t="inlineStr">
        <is>
          <t>Sep. 30, 2020</t>
        </is>
      </c>
      <c r="C2" s="2" t="inlineStr">
        <is>
          <t>Sep. 30, 2019</t>
        </is>
      </c>
    </row>
    <row r="3">
      <c r="A3" s="3" t="inlineStr">
        <is>
          <t>Significant operating non-cash reconciliation items:</t>
        </is>
      </c>
    </row>
    <row r="4">
      <c r="A4" s="4" t="inlineStr">
        <is>
          <t>Stock-based compensation</t>
        </is>
      </c>
      <c r="B4" s="6" t="n">
        <v>5550</v>
      </c>
      <c r="C4" s="6" t="n">
        <v>3399</v>
      </c>
    </row>
    <row r="5">
      <c r="A5" s="4" t="inlineStr">
        <is>
          <t>Gain on sale of discontinued assets, net</t>
        </is>
      </c>
      <c r="B5" s="5" t="n">
        <v>210866</v>
      </c>
    </row>
    <row r="6">
      <c r="A6" s="4" t="inlineStr">
        <is>
          <t>Paid in kind interest expense</t>
        </is>
      </c>
      <c r="C6" s="5" t="n">
        <v>2948</v>
      </c>
    </row>
    <row r="7">
      <c r="A7" s="4" t="inlineStr">
        <is>
          <t>Loss on extinguishment of debt</t>
        </is>
      </c>
      <c r="B7" s="5" t="n">
        <v>-2686</v>
      </c>
    </row>
    <row r="8">
      <c r="A8" s="4" t="inlineStr">
        <is>
          <t>Amortization of debt issuance costs</t>
        </is>
      </c>
      <c r="B8" s="5" t="n">
        <v>283</v>
      </c>
      <c r="C8" s="5" t="n">
        <v>361</v>
      </c>
    </row>
    <row r="9">
      <c r="A9" s="4" t="inlineStr">
        <is>
          <t>Amortization of debt discount</t>
        </is>
      </c>
      <c r="B9" s="5" t="n">
        <v>2479</v>
      </c>
    </row>
    <row r="10">
      <c r="A10" s="3" t="inlineStr">
        <is>
          <t>Significant investing items:</t>
        </is>
      </c>
    </row>
    <row r="11">
      <c r="A11" s="4" t="inlineStr">
        <is>
          <t>Purchase of property, plant and equipment</t>
        </is>
      </c>
      <c r="C11" s="5" t="n">
        <v>-817</v>
      </c>
    </row>
    <row r="12">
      <c r="A12" s="4" t="inlineStr">
        <is>
          <t>Discontinued Operations [Member]</t>
        </is>
      </c>
    </row>
    <row r="13">
      <c r="A13" s="3" t="inlineStr">
        <is>
          <t>Significant operating non-cash reconciliation items:</t>
        </is>
      </c>
    </row>
    <row r="14">
      <c r="A14" s="4" t="inlineStr">
        <is>
          <t>Depreciations and amortization</t>
        </is>
      </c>
      <c r="B14" s="5" t="n">
        <v>4633</v>
      </c>
      <c r="C14" s="5" t="n">
        <v>6445</v>
      </c>
    </row>
    <row r="15">
      <c r="A15" s="4" t="inlineStr">
        <is>
          <t>Provision for bad debt and products returns</t>
        </is>
      </c>
      <c r="B15" s="5" t="n">
        <v>650</v>
      </c>
      <c r="C15" s="5" t="n">
        <v>56</v>
      </c>
    </row>
    <row r="16">
      <c r="A16" s="4" t="inlineStr">
        <is>
          <t>Provision on inventory write-downs</t>
        </is>
      </c>
      <c r="C16" s="5" t="n">
        <v>1455</v>
      </c>
    </row>
    <row r="17">
      <c r="A17" s="4" t="inlineStr">
        <is>
          <t>Revenue recognized due to change in deferred revenue</t>
        </is>
      </c>
      <c r="B17" s="5" t="n">
        <v>-2618</v>
      </c>
      <c r="C17" s="5" t="n">
        <v>-3772</v>
      </c>
    </row>
    <row r="18">
      <c r="A18" s="4" t="inlineStr">
        <is>
          <t>Deferred income tax provision</t>
        </is>
      </c>
      <c r="B18" s="5" t="n">
        <v>-3644</v>
      </c>
      <c r="C18" s="5" t="n">
        <v>-184</v>
      </c>
    </row>
    <row r="19">
      <c r="A19" s="4" t="inlineStr">
        <is>
          <t>Stock-based compensation</t>
        </is>
      </c>
      <c r="B19" s="5" t="n">
        <v>792</v>
      </c>
      <c r="C19" s="5" t="n">
        <v>401</v>
      </c>
    </row>
    <row r="20">
      <c r="A20" s="4" t="inlineStr">
        <is>
          <t>Gain on sale of discontinued assets, net</t>
        </is>
      </c>
      <c r="B20" s="5" t="n">
        <v>-210866</v>
      </c>
    </row>
    <row r="21">
      <c r="A21" s="4" t="inlineStr">
        <is>
          <t>Paid in kind interest expense</t>
        </is>
      </c>
      <c r="C21" s="5" t="n">
        <v>2948</v>
      </c>
    </row>
    <row r="22">
      <c r="A22" s="4" t="inlineStr">
        <is>
          <t>Loss on extinguishment of debt</t>
        </is>
      </c>
      <c r="B22" s="5" t="n">
        <v>2686</v>
      </c>
    </row>
    <row r="23">
      <c r="A23" s="4" t="inlineStr">
        <is>
          <t>Amortization of debt issuance costs</t>
        </is>
      </c>
      <c r="B23" s="5" t="n">
        <v>283</v>
      </c>
      <c r="C23" s="5" t="n">
        <v>361</v>
      </c>
    </row>
    <row r="24">
      <c r="A24" s="4" t="inlineStr">
        <is>
          <t>Amortization of debt discount</t>
        </is>
      </c>
      <c r="B24" s="5" t="n">
        <v>2479</v>
      </c>
    </row>
    <row r="25">
      <c r="A25" s="3" t="inlineStr">
        <is>
          <t>Significant investing items:</t>
        </is>
      </c>
    </row>
    <row r="26">
      <c r="A26" s="4" t="inlineStr">
        <is>
          <t>Purchase of property, plant and equipment</t>
        </is>
      </c>
      <c r="B26" s="5" t="n">
        <v>-1867</v>
      </c>
      <c r="C26" s="5" t="n">
        <v>-5171</v>
      </c>
    </row>
    <row r="27">
      <c r="A27" s="4" t="inlineStr">
        <is>
          <t>Patent and acquired intangible asset costs</t>
        </is>
      </c>
      <c r="B27" s="5" t="n">
        <v>-419</v>
      </c>
      <c r="C27" s="6" t="n">
        <v>-1786</v>
      </c>
    </row>
    <row r="28">
      <c r="A28" s="4" t="inlineStr">
        <is>
          <t>Proceeds from sale of OEM business</t>
        </is>
      </c>
      <c r="B28" s="6" t="n">
        <v>4370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Total Revenue by Reg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7926</v>
      </c>
      <c r="C4" s="6" t="n">
        <v>28702</v>
      </c>
      <c r="D4" s="6" t="n">
        <v>75562</v>
      </c>
      <c r="E4" s="6" t="n">
        <v>85849</v>
      </c>
    </row>
    <row r="5">
      <c r="A5" s="4" t="inlineStr">
        <is>
          <t>Transferred At Point In Time [Member]</t>
        </is>
      </c>
    </row>
    <row r="6">
      <c r="A6" s="3" t="inlineStr">
        <is>
          <t>Disaggregation Of Revenue [Line Items]</t>
        </is>
      </c>
    </row>
    <row r="7">
      <c r="A7" s="4" t="inlineStr">
        <is>
          <t>Revenues</t>
        </is>
      </c>
      <c r="B7" s="5" t="n">
        <v>27926</v>
      </c>
      <c r="C7" s="5" t="n">
        <v>28702</v>
      </c>
      <c r="D7" s="5" t="n">
        <v>75562</v>
      </c>
      <c r="E7" s="5" t="n">
        <v>85849</v>
      </c>
    </row>
    <row r="8">
      <c r="A8" s="4" t="inlineStr">
        <is>
          <t>Transferred At Point In Time [Member] | Domestic [Member]</t>
        </is>
      </c>
    </row>
    <row r="9">
      <c r="A9" s="3" t="inlineStr">
        <is>
          <t>Disaggregation Of Revenue [Line Items]</t>
        </is>
      </c>
    </row>
    <row r="10">
      <c r="A10" s="4" t="inlineStr">
        <is>
          <t>Revenues</t>
        </is>
      </c>
      <c r="B10" s="5" t="n">
        <v>23690</v>
      </c>
      <c r="C10" s="5" t="n">
        <v>24292</v>
      </c>
      <c r="D10" s="5" t="n">
        <v>62917</v>
      </c>
      <c r="E10" s="5" t="n">
        <v>70496</v>
      </c>
    </row>
    <row r="11">
      <c r="A11" s="4" t="inlineStr">
        <is>
          <t>Transferred At Point In Time [Member] | International [Member]</t>
        </is>
      </c>
    </row>
    <row r="12">
      <c r="A12" s="3" t="inlineStr">
        <is>
          <t>Disaggregation Of Revenue [Line Items]</t>
        </is>
      </c>
    </row>
    <row r="13">
      <c r="A13" s="4" t="inlineStr">
        <is>
          <t>Revenues</t>
        </is>
      </c>
      <c r="B13" s="6" t="n">
        <v>4236</v>
      </c>
      <c r="C13" s="6" t="n">
        <v>4409</v>
      </c>
      <c r="D13" s="6" t="n">
        <v>12645</v>
      </c>
      <c r="E13" s="6" t="n">
        <v>153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aradigm Spine, LLC - Additional Information (Detail) - USD ($) $ / shares in Units, $ in Thousands</t>
        </is>
      </c>
      <c r="B1" s="2" t="inlineStr">
        <is>
          <t>Mar. 08, 2019</t>
        </is>
      </c>
      <c r="C1" s="2" t="inlineStr">
        <is>
          <t>Dec. 31, 2019</t>
        </is>
      </c>
      <c r="D1" s="2" t="inlineStr">
        <is>
          <t>Sep. 30, 2020</t>
        </is>
      </c>
      <c r="E1" s="2" t="inlineStr">
        <is>
          <t>Dec. 31, 2018</t>
        </is>
      </c>
    </row>
    <row r="2">
      <c r="A2" s="3" t="inlineStr">
        <is>
          <t>Business Acquisition [Line Items]</t>
        </is>
      </c>
    </row>
    <row r="3">
      <c r="A3" s="4" t="inlineStr">
        <is>
          <t>Common stock par value</t>
        </is>
      </c>
      <c r="C3" s="7" t="n">
        <v>0.001</v>
      </c>
      <c r="D3" s="7" t="n">
        <v>0.001</v>
      </c>
    </row>
    <row r="4">
      <c r="A4" s="4" t="inlineStr">
        <is>
          <t>Goodwill</t>
        </is>
      </c>
      <c r="E4" s="6" t="n">
        <v>4414</v>
      </c>
    </row>
    <row r="5">
      <c r="A5" s="4" t="inlineStr">
        <is>
          <t>Paradigm Spine [Member]</t>
        </is>
      </c>
    </row>
    <row r="6">
      <c r="A6" s="3" t="inlineStr">
        <is>
          <t>Business Acquisition [Line Items]</t>
        </is>
      </c>
    </row>
    <row r="7">
      <c r="A7" s="4" t="inlineStr">
        <is>
          <t>Potential debt to finance business combination</t>
        </is>
      </c>
      <c r="B7" s="6" t="n">
        <v>100000</v>
      </c>
    </row>
    <row r="8">
      <c r="A8" s="4" t="inlineStr">
        <is>
          <t>Number of common stock to be issued at closing, shares</t>
        </is>
      </c>
      <c r="B8" s="5" t="n">
        <v>10729614</v>
      </c>
    </row>
    <row r="9">
      <c r="A9" s="4" t="inlineStr">
        <is>
          <t>Cash consideration threshold working capital amount</t>
        </is>
      </c>
      <c r="B9" s="6" t="n">
        <v>7000</v>
      </c>
    </row>
    <row r="10">
      <c r="A10" s="4" t="inlineStr">
        <is>
          <t>Potential debt to finance business combination</t>
        </is>
      </c>
      <c r="B10" s="5" t="n">
        <v>100000</v>
      </c>
    </row>
    <row r="11">
      <c r="A11" s="4" t="inlineStr">
        <is>
          <t>Contingent liability</t>
        </is>
      </c>
      <c r="B11" s="5" t="n">
        <v>72177</v>
      </c>
    </row>
    <row r="12">
      <c r="A12" s="4" t="inlineStr">
        <is>
          <t>Acquisition and integration expenses</t>
        </is>
      </c>
      <c r="C12" s="6" t="n">
        <v>15537</v>
      </c>
    </row>
    <row r="13">
      <c r="A13" s="4" t="inlineStr">
        <is>
          <t>Business development expenses</t>
        </is>
      </c>
      <c r="C13" s="5" t="n">
        <v>462</v>
      </c>
    </row>
    <row r="14">
      <c r="A14" s="4" t="inlineStr">
        <is>
          <t>Severance expenses</t>
        </is>
      </c>
      <c r="C14" s="6" t="n">
        <v>896</v>
      </c>
    </row>
    <row r="15">
      <c r="A15" s="4" t="inlineStr">
        <is>
          <t>Inventory fair value, current</t>
        </is>
      </c>
      <c r="B15" s="5" t="n">
        <v>7122</v>
      </c>
    </row>
    <row r="16">
      <c r="A16" s="4" t="inlineStr">
        <is>
          <t>Inventory fair value, noncurrent</t>
        </is>
      </c>
      <c r="B16" s="5" t="n">
        <v>10525</v>
      </c>
    </row>
    <row r="17">
      <c r="A17" s="4" t="inlineStr">
        <is>
          <t>Goodwill</t>
        </is>
      </c>
      <c r="B17" s="5" t="n">
        <v>135589</v>
      </c>
    </row>
    <row r="18">
      <c r="A18" s="4" t="inlineStr">
        <is>
          <t>Paradigm Spine [Member] | Maximum [Member]</t>
        </is>
      </c>
    </row>
    <row r="19">
      <c r="A19" s="3" t="inlineStr">
        <is>
          <t>Business Acquisition [Line Items]</t>
        </is>
      </c>
    </row>
    <row r="20">
      <c r="A20" s="4" t="inlineStr">
        <is>
          <t>Number of common stock to be issued at closing, value</t>
        </is>
      </c>
      <c r="B20" s="6" t="n">
        <v>50000</v>
      </c>
    </row>
    <row r="21">
      <c r="A21" s="4" t="inlineStr">
        <is>
          <t>Master Transaction Agreement [Member]</t>
        </is>
      </c>
    </row>
    <row r="22">
      <c r="A22" s="3" t="inlineStr">
        <is>
          <t>Business Acquisition [Line Items]</t>
        </is>
      </c>
    </row>
    <row r="23">
      <c r="A23" s="4" t="inlineStr">
        <is>
          <t>Common stock par value</t>
        </is>
      </c>
      <c r="B23" s="7" t="n">
        <v>0.001</v>
      </c>
    </row>
    <row r="24">
      <c r="A24" s="4" t="inlineStr">
        <is>
          <t>Master Transaction Agreement [Member] | One Fully Paid And Nonassessable [Member]</t>
        </is>
      </c>
    </row>
    <row r="25">
      <c r="A25" s="3" t="inlineStr">
        <is>
          <t>Business Acquisition [Line Items]</t>
        </is>
      </c>
    </row>
    <row r="26">
      <c r="A26" s="4" t="inlineStr">
        <is>
          <t>Common stock par value</t>
        </is>
      </c>
      <c r="B26" s="7"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Paradigm Spine, LLC - Acquisition Purchase Price (Detail) - USD ($) $ in Thousands</t>
        </is>
      </c>
      <c r="B1" s="2" t="inlineStr">
        <is>
          <t>Mar. 08, 2019</t>
        </is>
      </c>
      <c r="C1" s="2" t="inlineStr">
        <is>
          <t>Sep. 30, 2020</t>
        </is>
      </c>
      <c r="D1" s="2" t="inlineStr">
        <is>
          <t>Sep. 30, 2019</t>
        </is>
      </c>
    </row>
    <row r="2">
      <c r="A2" s="3" t="inlineStr">
        <is>
          <t>Business Acquisition [Line Items]</t>
        </is>
      </c>
    </row>
    <row r="3">
      <c r="A3" s="4" t="inlineStr">
        <is>
          <t>Cash proceeds from second lien credit agreement</t>
        </is>
      </c>
      <c r="C3" s="6" t="n">
        <v>89892</v>
      </c>
      <c r="D3" s="6" t="n">
        <v>118000</v>
      </c>
    </row>
    <row r="4">
      <c r="A4" s="4" t="inlineStr">
        <is>
          <t>Paradigm Spine [Member]</t>
        </is>
      </c>
    </row>
    <row r="5">
      <c r="A5" s="3" t="inlineStr">
        <is>
          <t>Business Acquisition [Line Items]</t>
        </is>
      </c>
    </row>
    <row r="6">
      <c r="A6" s="4" t="inlineStr">
        <is>
          <t>Cash proceeds from second lien credit agreement</t>
        </is>
      </c>
      <c r="B6" s="6" t="n">
        <v>100000</v>
      </c>
    </row>
    <row r="7">
      <c r="A7" s="4" t="inlineStr">
        <is>
          <t>Fair market value of securities issued</t>
        </is>
      </c>
      <c r="B7" s="5" t="n">
        <v>60730</v>
      </c>
    </row>
    <row r="8">
      <c r="A8" s="4" t="inlineStr">
        <is>
          <t>Fair market value of contingent earnout</t>
        </is>
      </c>
      <c r="B8" s="5" t="n">
        <v>72177</v>
      </c>
    </row>
    <row r="9">
      <c r="A9" s="4" t="inlineStr">
        <is>
          <t>Total purchase price</t>
        </is>
      </c>
      <c r="B9" s="6" t="n">
        <v>232907</v>
      </c>
      <c r="D9" s="6" t="n">
        <v>996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aradigm Spine, LLC - Summary of Changes to Fair Value of Acquired Assets and Liabilities (Detail) - USD ($) $ in Thousands</t>
        </is>
      </c>
      <c r="B1" s="2" t="inlineStr">
        <is>
          <t>Mar. 08, 2019</t>
        </is>
      </c>
      <c r="C1" s="2" t="inlineStr">
        <is>
          <t>Dec. 31, 2018</t>
        </is>
      </c>
    </row>
    <row r="2">
      <c r="A2" s="3" t="inlineStr">
        <is>
          <t>Business Acquisition [Line Items]</t>
        </is>
      </c>
    </row>
    <row r="3">
      <c r="A3" s="4" t="inlineStr">
        <is>
          <t>Goodwill</t>
        </is>
      </c>
      <c r="C3" s="6" t="n">
        <v>4414</v>
      </c>
    </row>
    <row r="4">
      <c r="A4" s="4" t="inlineStr">
        <is>
          <t>Paradigm Spine [Member]</t>
        </is>
      </c>
    </row>
    <row r="5">
      <c r="A5" s="3" t="inlineStr">
        <is>
          <t>Business Acquisition [Line Items]</t>
        </is>
      </c>
    </row>
    <row r="6">
      <c r="A6" s="4" t="inlineStr">
        <is>
          <t>Cash</t>
        </is>
      </c>
      <c r="B6" s="6" t="n">
        <v>307</v>
      </c>
    </row>
    <row r="7">
      <c r="A7" s="4" t="inlineStr">
        <is>
          <t>Accounts receivable</t>
        </is>
      </c>
      <c r="B7" s="5" t="n">
        <v>5220</v>
      </c>
    </row>
    <row r="8">
      <c r="A8" s="4" t="inlineStr">
        <is>
          <t>Inventories</t>
        </is>
      </c>
      <c r="B8" s="5" t="n">
        <v>17647</v>
      </c>
    </row>
    <row r="9">
      <c r="A9" s="4" t="inlineStr">
        <is>
          <t>Other current assets</t>
        </is>
      </c>
      <c r="B9" s="5" t="n">
        <v>934</v>
      </c>
    </row>
    <row r="10">
      <c r="A10" s="4" t="inlineStr">
        <is>
          <t>Property, plant and equipment</t>
        </is>
      </c>
      <c r="B10" s="5" t="n">
        <v>379</v>
      </c>
    </row>
    <row r="11">
      <c r="A11" s="4" t="inlineStr">
        <is>
          <t>Other non-current assets</t>
        </is>
      </c>
      <c r="B11" s="5" t="n">
        <v>1079</v>
      </c>
    </row>
    <row r="12">
      <c r="A12" s="4" t="inlineStr">
        <is>
          <t>Current liabilities</t>
        </is>
      </c>
      <c r="B12" s="5" t="n">
        <v>-6169</v>
      </c>
    </row>
    <row r="13">
      <c r="A13" s="4" t="inlineStr">
        <is>
          <t>Lease liabilities</t>
        </is>
      </c>
      <c r="B13" s="5" t="n">
        <v>-1079</v>
      </c>
    </row>
    <row r="14">
      <c r="A14" s="4" t="inlineStr">
        <is>
          <t>Net tangible assets acquired</t>
        </is>
      </c>
      <c r="B14" s="5" t="n">
        <v>18318</v>
      </c>
    </row>
    <row r="15">
      <c r="A15" s="4" t="inlineStr">
        <is>
          <t>Other intangible assets</t>
        </is>
      </c>
      <c r="B15" s="5" t="n">
        <v>79000</v>
      </c>
    </row>
    <row r="16">
      <c r="A16" s="4" t="inlineStr">
        <is>
          <t>Goodwill</t>
        </is>
      </c>
      <c r="B16" s="5" t="n">
        <v>135589</v>
      </c>
    </row>
    <row r="17">
      <c r="A17" s="4" t="inlineStr">
        <is>
          <t>Total net assets acquired</t>
        </is>
      </c>
      <c r="B17" s="6" t="n">
        <v>2329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Paradigm Spine, LLC. - Pro Forma Information of Operations (Detail) - Paradigm Spine [Member] $ in Thousands</t>
        </is>
      </c>
      <c r="B1" s="2" t="inlineStr">
        <is>
          <t>9 Months Ended</t>
        </is>
      </c>
    </row>
    <row r="2">
      <c r="B2" s="2" t="inlineStr">
        <is>
          <t>Sep. 30, 2019USD ($)</t>
        </is>
      </c>
    </row>
    <row r="3">
      <c r="A3" s="3" t="inlineStr">
        <is>
          <t>Business Acquisition, Pro Forma Information [Line Items]</t>
        </is>
      </c>
    </row>
    <row r="4">
      <c r="A4" s="4" t="inlineStr">
        <is>
          <t>Revenues</t>
        </is>
      </c>
      <c r="B4" s="6" t="n">
        <v>27251</v>
      </c>
    </row>
    <row r="5">
      <c r="A5" s="4" t="inlineStr">
        <is>
          <t>Net loss applicable to common shares</t>
        </is>
      </c>
      <c r="B5" s="6" t="n">
        <v>-127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2665</v>
      </c>
      <c r="C4" s="6" t="n">
        <v>825</v>
      </c>
      <c r="D4" s="6" t="n">
        <v>4758</v>
      </c>
      <c r="E4" s="6" t="n">
        <v>2998</v>
      </c>
    </row>
    <row r="5">
      <c r="A5" s="4" t="inlineStr">
        <is>
          <t>Discontinued Operations [Member] | OEM Business [Member]</t>
        </is>
      </c>
    </row>
    <row r="6">
      <c r="A6" s="3" t="inlineStr">
        <is>
          <t>Share Based Compensation Arrangement By Share Based Payment Award [Line Items]</t>
        </is>
      </c>
    </row>
    <row r="7">
      <c r="A7" s="4" t="inlineStr">
        <is>
          <t>Stock-based compensation expense</t>
        </is>
      </c>
      <c r="B7" s="6" t="n">
        <v>552</v>
      </c>
      <c r="C7" s="6" t="n">
        <v>144</v>
      </c>
      <c r="D7" s="6" t="n">
        <v>792</v>
      </c>
      <c r="E7" s="6" t="n">
        <v>401</v>
      </c>
    </row>
    <row r="8">
      <c r="A8" s="4" t="inlineStr">
        <is>
          <t>2018 Equity Incentive Plan [Member]</t>
        </is>
      </c>
    </row>
    <row r="9">
      <c r="A9" s="3" t="inlineStr">
        <is>
          <t>Share Based Compensation Arrangement By Share Based Payment Award [Line Items]</t>
        </is>
      </c>
    </row>
    <row r="10">
      <c r="A10" s="4" t="inlineStr">
        <is>
          <t>Stock options, granted</t>
        </is>
      </c>
      <c r="D10" s="5" t="n">
        <v>1561069</v>
      </c>
    </row>
    <row r="11">
      <c r="A11" s="4" t="inlineStr">
        <is>
          <t>Restricted Stock Awards [Member] | 2018 Equity Incentive Plan [Member]</t>
        </is>
      </c>
    </row>
    <row r="12">
      <c r="A12" s="3" t="inlineStr">
        <is>
          <t>Share Based Compensation Arrangement By Share Based Payment Award [Line Items]</t>
        </is>
      </c>
    </row>
    <row r="13">
      <c r="A13" s="4" t="inlineStr">
        <is>
          <t>Granted</t>
        </is>
      </c>
      <c r="D13" s="5" t="n">
        <v>16905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Recogniz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t>
        </is>
      </c>
      <c r="B4" s="6" t="n">
        <v>2665</v>
      </c>
      <c r="C4" s="6" t="n">
        <v>825</v>
      </c>
      <c r="D4" s="6" t="n">
        <v>4758</v>
      </c>
      <c r="E4" s="6" t="n">
        <v>2998</v>
      </c>
    </row>
    <row r="5">
      <c r="A5" s="4" t="inlineStr">
        <is>
          <t>Costs of Processing and Distribution [Member]</t>
        </is>
      </c>
    </row>
    <row r="6">
      <c r="A6" s="3" t="inlineStr">
        <is>
          <t>Share-based Payment Arrangement, Expensed and Capitalized, Amount [Line Items]</t>
        </is>
      </c>
    </row>
    <row r="7">
      <c r="A7" s="4" t="inlineStr">
        <is>
          <t>Stock-based compensation</t>
        </is>
      </c>
      <c r="B7" s="5" t="n">
        <v>33</v>
      </c>
      <c r="C7" s="5" t="n">
        <v>36</v>
      </c>
      <c r="D7" s="5" t="n">
        <v>105</v>
      </c>
      <c r="E7" s="5" t="n">
        <v>108</v>
      </c>
    </row>
    <row r="8">
      <c r="A8" s="4" t="inlineStr">
        <is>
          <t>Marketing General and Administrative [Member]</t>
        </is>
      </c>
    </row>
    <row r="9">
      <c r="A9" s="3" t="inlineStr">
        <is>
          <t>Share-based Payment Arrangement, Expensed and Capitalized, Amount [Line Items]</t>
        </is>
      </c>
    </row>
    <row r="10">
      <c r="A10" s="4" t="inlineStr">
        <is>
          <t>Stock-based compensation</t>
        </is>
      </c>
      <c r="B10" s="5" t="n">
        <v>1112</v>
      </c>
      <c r="C10" s="5" t="n">
        <v>774</v>
      </c>
      <c r="D10" s="5" t="n">
        <v>3103</v>
      </c>
      <c r="E10" s="5" t="n">
        <v>2845</v>
      </c>
    </row>
    <row r="11">
      <c r="A11" s="4" t="inlineStr">
        <is>
          <t>Research and Development Expense [Member]</t>
        </is>
      </c>
    </row>
    <row r="12">
      <c r="A12" s="3" t="inlineStr">
        <is>
          <t>Share-based Payment Arrangement, Expensed and Capitalized, Amount [Line Items]</t>
        </is>
      </c>
    </row>
    <row r="13">
      <c r="A13" s="4" t="inlineStr">
        <is>
          <t>Stock-based compensation</t>
        </is>
      </c>
      <c r="B13" s="5" t="n">
        <v>5</v>
      </c>
      <c r="C13" s="6" t="n">
        <v>15</v>
      </c>
      <c r="D13" s="5" t="n">
        <v>35</v>
      </c>
      <c r="E13" s="6" t="n">
        <v>45</v>
      </c>
    </row>
    <row r="14">
      <c r="A14" s="4" t="inlineStr">
        <is>
          <t>Transaction and Integration Expenses [Member]</t>
        </is>
      </c>
    </row>
    <row r="15">
      <c r="A15" s="3" t="inlineStr">
        <is>
          <t>Share-based Payment Arrangement, Expensed and Capitalized, Amount [Line Items]</t>
        </is>
      </c>
    </row>
    <row r="16">
      <c r="A16" s="4" t="inlineStr">
        <is>
          <t>Stock-based compensation</t>
        </is>
      </c>
      <c r="B16" s="6" t="n">
        <v>1515</v>
      </c>
      <c r="D16" s="6" t="n">
        <v>15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Reconciliation of Common Stock Used in Calculation of Basic and Diluted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Number Of Shares Outstanding Reconciliation [Line Items]</t>
        </is>
      </c>
    </row>
    <row r="4">
      <c r="A4" s="4" t="inlineStr">
        <is>
          <t>Basic shares</t>
        </is>
      </c>
      <c r="B4" s="5" t="n">
        <v>73212662</v>
      </c>
      <c r="C4" s="5" t="n">
        <v>72472591</v>
      </c>
      <c r="D4" s="5" t="n">
        <v>72933038</v>
      </c>
      <c r="E4" s="5" t="n">
        <v>69340006</v>
      </c>
    </row>
    <row r="5">
      <c r="A5" s="3" t="inlineStr">
        <is>
          <t>Effect of dilutive securities:</t>
        </is>
      </c>
    </row>
    <row r="6">
      <c r="A6" s="4" t="inlineStr">
        <is>
          <t>Preferred stock Series A</t>
        </is>
      </c>
      <c r="B6" s="5" t="n">
        <v>0</v>
      </c>
      <c r="C6" s="5" t="n">
        <v>0</v>
      </c>
      <c r="D6" s="5" t="n">
        <v>0</v>
      </c>
      <c r="E6" s="5" t="n">
        <v>0</v>
      </c>
    </row>
    <row r="7">
      <c r="A7" s="4" t="inlineStr">
        <is>
          <t>Diluted shares</t>
        </is>
      </c>
      <c r="B7" s="5" t="n">
        <v>73212662</v>
      </c>
      <c r="C7" s="5" t="n">
        <v>72472591</v>
      </c>
      <c r="D7" s="5" t="n">
        <v>72933038</v>
      </c>
      <c r="E7" s="5" t="n">
        <v>69340006</v>
      </c>
    </row>
    <row r="8">
      <c r="A8" s="4" t="inlineStr">
        <is>
          <t>Stock Option [Member]</t>
        </is>
      </c>
    </row>
    <row r="9">
      <c r="A9" s="3" t="inlineStr">
        <is>
          <t>Effect of dilutive securities:</t>
        </is>
      </c>
    </row>
    <row r="10">
      <c r="A10" s="4" t="inlineStr">
        <is>
          <t>Dilutive securities</t>
        </is>
      </c>
      <c r="B10" s="5" t="n">
        <v>0</v>
      </c>
      <c r="C10" s="5" t="n">
        <v>0</v>
      </c>
      <c r="D10" s="5" t="n">
        <v>0</v>
      </c>
      <c r="E10" s="5" t="n">
        <v>0</v>
      </c>
    </row>
    <row r="11">
      <c r="A11" s="4" t="inlineStr">
        <is>
          <t>RSU and RSA [Member]</t>
        </is>
      </c>
    </row>
    <row r="12">
      <c r="A12" s="3" t="inlineStr">
        <is>
          <t>Effect of dilutive securities:</t>
        </is>
      </c>
    </row>
    <row r="13">
      <c r="A13" s="4" t="inlineStr">
        <is>
          <t>Dilutive securiti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24" customWidth="1" min="7" max="7"/>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row>
    <row r="2">
      <c r="A2" s="4" t="inlineStr">
        <is>
          <t>Beginning Balance at Dec. 31, 2018</t>
        </is>
      </c>
      <c r="B2" s="6" t="n">
        <v>181531</v>
      </c>
      <c r="C2" s="6" t="n">
        <v>64</v>
      </c>
      <c r="D2" s="6" t="n">
        <v>433143</v>
      </c>
      <c r="E2" s="6" t="n">
        <v>-7270</v>
      </c>
      <c r="F2" s="6" t="n">
        <v>-239537</v>
      </c>
      <c r="G2" s="6" t="n">
        <v>-4869</v>
      </c>
    </row>
    <row r="3">
      <c r="A3" s="4" t="inlineStr">
        <is>
          <t>Net (loss) income</t>
        </is>
      </c>
      <c r="B3" s="5" t="n">
        <v>-9351</v>
      </c>
      <c r="F3" s="5" t="n">
        <v>-9351</v>
      </c>
    </row>
    <row r="4">
      <c r="A4" s="4" t="inlineStr">
        <is>
          <t>Foreign currency translation adjustment</t>
        </is>
      </c>
      <c r="B4" s="5" t="n">
        <v>-393</v>
      </c>
      <c r="E4" s="5" t="n">
        <v>-393</v>
      </c>
    </row>
    <row r="5">
      <c r="A5" s="4" t="inlineStr">
        <is>
          <t>Exercise of common stock options</t>
        </is>
      </c>
      <c r="B5" s="5" t="n">
        <v>284</v>
      </c>
      <c r="D5" s="5" t="n">
        <v>284</v>
      </c>
    </row>
    <row r="6">
      <c r="A6" s="4" t="inlineStr">
        <is>
          <t>Equity instruments issued in connection with Paradigm Spine acquisition - net of fees</t>
        </is>
      </c>
      <c r="B6" s="5" t="n">
        <v>60730</v>
      </c>
      <c r="C6" s="5" t="n">
        <v>11</v>
      </c>
      <c r="D6" s="5" t="n">
        <v>60719</v>
      </c>
    </row>
    <row r="7">
      <c r="A7" s="4" t="inlineStr">
        <is>
          <t>Stock-based compensation</t>
        </is>
      </c>
      <c r="B7" s="5" t="n">
        <v>1163</v>
      </c>
      <c r="D7" s="5" t="n">
        <v>1163</v>
      </c>
    </row>
    <row r="8">
      <c r="A8" s="4" t="inlineStr">
        <is>
          <t>Purchase of treasury stock</t>
        </is>
      </c>
      <c r="B8" s="5" t="n">
        <v>-130</v>
      </c>
      <c r="G8" s="5" t="n">
        <v>-130</v>
      </c>
    </row>
    <row r="9">
      <c r="A9" s="4" t="inlineStr">
        <is>
          <t>Amortization of preferred stock series A issuance costs</t>
        </is>
      </c>
      <c r="B9" s="5" t="n">
        <v>-46</v>
      </c>
      <c r="D9" s="5" t="n">
        <v>-46</v>
      </c>
    </row>
    <row r="10">
      <c r="A10" s="4" t="inlineStr">
        <is>
          <t>Ending Balance at Mar. 31, 2019</t>
        </is>
      </c>
      <c r="B10" s="5" t="n">
        <v>233788</v>
      </c>
      <c r="C10" s="5" t="n">
        <v>75</v>
      </c>
      <c r="D10" s="5" t="n">
        <v>495263</v>
      </c>
      <c r="E10" s="5" t="n">
        <v>-7663</v>
      </c>
      <c r="F10" s="5" t="n">
        <v>-248888</v>
      </c>
      <c r="G10" s="5" t="n">
        <v>-4999</v>
      </c>
    </row>
    <row r="11">
      <c r="A11" s="4" t="inlineStr">
        <is>
          <t>Beginning Balance at Dec. 31, 2018</t>
        </is>
      </c>
      <c r="B11" s="5" t="n">
        <v>181531</v>
      </c>
      <c r="C11" s="5" t="n">
        <v>64</v>
      </c>
      <c r="D11" s="5" t="n">
        <v>433143</v>
      </c>
      <c r="E11" s="5" t="n">
        <v>-7270</v>
      </c>
      <c r="F11" s="5" t="n">
        <v>-239537</v>
      </c>
      <c r="G11" s="5" t="n">
        <v>-4869</v>
      </c>
    </row>
    <row r="12">
      <c r="A12" s="4" t="inlineStr">
        <is>
          <t>Foreign currency translation adjustment</t>
        </is>
      </c>
      <c r="B12" s="5" t="n">
        <v>-1120</v>
      </c>
    </row>
    <row r="13">
      <c r="A13" s="4" t="inlineStr">
        <is>
          <t>Ending Balance at Sep. 30, 2019</t>
        </is>
      </c>
      <c r="B13" s="5" t="n">
        <v>230292</v>
      </c>
      <c r="C13" s="5" t="n">
        <v>75</v>
      </c>
      <c r="D13" s="5" t="n">
        <v>497518</v>
      </c>
      <c r="E13" s="5" t="n">
        <v>-8390</v>
      </c>
      <c r="F13" s="5" t="n">
        <v>-253838</v>
      </c>
      <c r="G13" s="5" t="n">
        <v>-5073</v>
      </c>
    </row>
    <row r="14">
      <c r="A14" s="4" t="inlineStr">
        <is>
          <t>Beginning Balance at Mar. 31, 2019</t>
        </is>
      </c>
      <c r="B14" s="5" t="n">
        <v>233788</v>
      </c>
      <c r="C14" s="5" t="n">
        <v>75</v>
      </c>
      <c r="D14" s="5" t="n">
        <v>495263</v>
      </c>
      <c r="E14" s="5" t="n">
        <v>-7663</v>
      </c>
      <c r="F14" s="5" t="n">
        <v>-248888</v>
      </c>
      <c r="G14" s="5" t="n">
        <v>-4999</v>
      </c>
    </row>
    <row r="15">
      <c r="A15" s="4" t="inlineStr">
        <is>
          <t>Net (loss) income</t>
        </is>
      </c>
      <c r="B15" s="5" t="n">
        <v>188</v>
      </c>
      <c r="F15" s="5" t="n">
        <v>188</v>
      </c>
    </row>
    <row r="16">
      <c r="A16" s="4" t="inlineStr">
        <is>
          <t>Foreign currency translation adjustment</t>
        </is>
      </c>
      <c r="B16" s="5" t="n">
        <v>395</v>
      </c>
      <c r="E16" s="5" t="n">
        <v>395</v>
      </c>
    </row>
    <row r="17">
      <c r="A17" s="4" t="inlineStr">
        <is>
          <t>Exercise of common stock options</t>
        </is>
      </c>
      <c r="B17" s="5" t="n">
        <v>111</v>
      </c>
      <c r="D17" s="5" t="n">
        <v>111</v>
      </c>
    </row>
    <row r="18">
      <c r="A18" s="4" t="inlineStr">
        <is>
          <t>Stock-based compensation</t>
        </is>
      </c>
      <c r="B18" s="5" t="n">
        <v>1267</v>
      </c>
      <c r="D18" s="5" t="n">
        <v>1267</v>
      </c>
    </row>
    <row r="19">
      <c r="A19" s="4" t="inlineStr">
        <is>
          <t>Purchase of treasury stock</t>
        </is>
      </c>
      <c r="B19" s="5" t="n">
        <v>-42</v>
      </c>
      <c r="G19" s="5" t="n">
        <v>-42</v>
      </c>
    </row>
    <row r="20">
      <c r="A20" s="4" t="inlineStr">
        <is>
          <t>Amortization of preferred stock series A issuance costs</t>
        </is>
      </c>
      <c r="B20" s="5" t="n">
        <v>-45</v>
      </c>
      <c r="D20" s="5" t="n">
        <v>-45</v>
      </c>
    </row>
    <row r="21">
      <c r="A21" s="4" t="inlineStr">
        <is>
          <t>Ending Balance at Jun. 30, 2019</t>
        </is>
      </c>
      <c r="B21" s="5" t="n">
        <v>235662</v>
      </c>
      <c r="C21" s="5" t="n">
        <v>75</v>
      </c>
      <c r="D21" s="5" t="n">
        <v>496596</v>
      </c>
      <c r="E21" s="5" t="n">
        <v>-7268</v>
      </c>
      <c r="F21" s="5" t="n">
        <v>-248700</v>
      </c>
      <c r="G21" s="5" t="n">
        <v>-5041</v>
      </c>
    </row>
    <row r="22">
      <c r="A22" s="4" t="inlineStr">
        <is>
          <t>Net (loss) income</t>
        </is>
      </c>
      <c r="B22" s="5" t="n">
        <v>-5138</v>
      </c>
      <c r="F22" s="5" t="n">
        <v>-5138</v>
      </c>
    </row>
    <row r="23">
      <c r="A23" s="4" t="inlineStr">
        <is>
          <t>Foreign currency translation adjustment</t>
        </is>
      </c>
      <c r="B23" s="5" t="n">
        <v>-1122</v>
      </c>
      <c r="E23" s="5" t="n">
        <v>-1122</v>
      </c>
    </row>
    <row r="24">
      <c r="A24" s="4" t="inlineStr">
        <is>
          <t>Stock-based compensation</t>
        </is>
      </c>
      <c r="B24" s="5" t="n">
        <v>969</v>
      </c>
      <c r="D24" s="5" t="n">
        <v>969</v>
      </c>
    </row>
    <row r="25">
      <c r="A25" s="4" t="inlineStr">
        <is>
          <t>Purchase of treasury stock</t>
        </is>
      </c>
      <c r="B25" s="5" t="n">
        <v>-32</v>
      </c>
      <c r="G25" s="5" t="n">
        <v>-32</v>
      </c>
    </row>
    <row r="26">
      <c r="A26" s="4" t="inlineStr">
        <is>
          <t>Amortization of preferred stock series A issuance costs</t>
        </is>
      </c>
      <c r="B26" s="5" t="n">
        <v>-47</v>
      </c>
      <c r="D26" s="5" t="n">
        <v>-47</v>
      </c>
    </row>
    <row r="27">
      <c r="A27" s="4" t="inlineStr">
        <is>
          <t>Ending Balance at Sep. 30, 2019</t>
        </is>
      </c>
      <c r="B27" s="5" t="n">
        <v>230292</v>
      </c>
      <c r="C27" s="5" t="n">
        <v>75</v>
      </c>
      <c r="D27" s="5" t="n">
        <v>497518</v>
      </c>
      <c r="E27" s="5" t="n">
        <v>-8390</v>
      </c>
      <c r="F27" s="5" t="n">
        <v>-253838</v>
      </c>
      <c r="G27" s="5" t="n">
        <v>-5073</v>
      </c>
    </row>
    <row r="28">
      <c r="A28" s="4" t="inlineStr">
        <is>
          <t>Beginning Balance at Dec. 31, 2019</t>
        </is>
      </c>
      <c r="B28" s="5" t="n">
        <v>34564</v>
      </c>
      <c r="C28" s="5" t="n">
        <v>75</v>
      </c>
      <c r="D28" s="5" t="n">
        <v>498438</v>
      </c>
      <c r="E28" s="5" t="n">
        <v>-7629</v>
      </c>
      <c r="F28" s="5" t="n">
        <v>-451179</v>
      </c>
      <c r="G28" s="5" t="n">
        <v>-5141</v>
      </c>
    </row>
    <row r="29">
      <c r="A29" s="4" t="inlineStr">
        <is>
          <t>Net (loss) income</t>
        </is>
      </c>
      <c r="B29" s="5" t="n">
        <v>-17863</v>
      </c>
      <c r="F29" s="5" t="n">
        <v>-17863</v>
      </c>
    </row>
    <row r="30">
      <c r="A30" s="4" t="inlineStr">
        <is>
          <t>Foreign currency translation adjustment</t>
        </is>
      </c>
      <c r="B30" s="5" t="n">
        <v>-370</v>
      </c>
      <c r="E30" s="5" t="n">
        <v>-370</v>
      </c>
    </row>
    <row r="31">
      <c r="A31" s="4" t="inlineStr">
        <is>
          <t>Exercise of common stock options</t>
        </is>
      </c>
      <c r="B31" s="5" t="n">
        <v>20</v>
      </c>
      <c r="D31" s="5" t="n">
        <v>20</v>
      </c>
    </row>
    <row r="32">
      <c r="A32" s="4" t="inlineStr">
        <is>
          <t>Stock-based compensation</t>
        </is>
      </c>
      <c r="B32" s="5" t="n">
        <v>1310</v>
      </c>
      <c r="D32" s="5" t="n">
        <v>1310</v>
      </c>
    </row>
    <row r="33">
      <c r="A33" s="4" t="inlineStr">
        <is>
          <t>Purchase of treasury stock</t>
        </is>
      </c>
      <c r="B33" s="5" t="n">
        <v>-193</v>
      </c>
      <c r="G33" s="5" t="n">
        <v>-193</v>
      </c>
    </row>
    <row r="34">
      <c r="A34" s="4" t="inlineStr">
        <is>
          <t>Amortization of preferred stock series A issuance costs</t>
        </is>
      </c>
      <c r="B34" s="5" t="n">
        <v>-44</v>
      </c>
      <c r="D34" s="5" t="n">
        <v>-44</v>
      </c>
    </row>
    <row r="35">
      <c r="A35" s="4" t="inlineStr">
        <is>
          <t>Ending Balance at Mar. 31, 2020</t>
        </is>
      </c>
      <c r="B35" s="5" t="n">
        <v>17424</v>
      </c>
      <c r="C35" s="5" t="n">
        <v>75</v>
      </c>
      <c r="D35" s="5" t="n">
        <v>499724</v>
      </c>
      <c r="E35" s="5" t="n">
        <v>-7999</v>
      </c>
      <c r="F35" s="5" t="n">
        <v>-469042</v>
      </c>
      <c r="G35" s="5" t="n">
        <v>-5334</v>
      </c>
    </row>
    <row r="36">
      <c r="A36" s="4" t="inlineStr">
        <is>
          <t>Beginning Balance at Dec. 31, 2019</t>
        </is>
      </c>
      <c r="B36" s="5" t="n">
        <v>34564</v>
      </c>
      <c r="C36" s="5" t="n">
        <v>75</v>
      </c>
      <c r="D36" s="5" t="n">
        <v>498438</v>
      </c>
      <c r="E36" s="5" t="n">
        <v>-7629</v>
      </c>
      <c r="F36" s="5" t="n">
        <v>-451179</v>
      </c>
      <c r="G36" s="5" t="n">
        <v>-5141</v>
      </c>
    </row>
    <row r="37">
      <c r="A37" s="4" t="inlineStr">
        <is>
          <t>Foreign currency translation adjustment</t>
        </is>
      </c>
      <c r="B37" s="5" t="n">
        <v>-180</v>
      </c>
    </row>
    <row r="38">
      <c r="A38" s="4" t="inlineStr">
        <is>
          <t>Ending Balance at Sep. 30, 2020</t>
        </is>
      </c>
      <c r="B38" s="5" t="n">
        <v>110876</v>
      </c>
      <c r="C38" s="5" t="n">
        <v>75</v>
      </c>
      <c r="D38" s="5" t="n">
        <v>503901</v>
      </c>
      <c r="E38" s="5" t="n">
        <v>-2619</v>
      </c>
      <c r="F38" s="5" t="n">
        <v>-384922</v>
      </c>
      <c r="G38" s="5" t="n">
        <v>-5559</v>
      </c>
    </row>
    <row r="39">
      <c r="A39" s="4" t="inlineStr">
        <is>
          <t>Beginning Balance at Mar. 31, 2020</t>
        </is>
      </c>
      <c r="B39" s="5" t="n">
        <v>17424</v>
      </c>
      <c r="C39" s="5" t="n">
        <v>75</v>
      </c>
      <c r="D39" s="5" t="n">
        <v>499724</v>
      </c>
      <c r="E39" s="5" t="n">
        <v>-7999</v>
      </c>
      <c r="F39" s="5" t="n">
        <v>-469042</v>
      </c>
      <c r="G39" s="5" t="n">
        <v>-5334</v>
      </c>
    </row>
    <row r="40">
      <c r="A40" s="4" t="inlineStr">
        <is>
          <t>Net (loss) income</t>
        </is>
      </c>
      <c r="B40" s="5" t="n">
        <v>-38564</v>
      </c>
      <c r="F40" s="5" t="n">
        <v>-38564</v>
      </c>
    </row>
    <row r="41">
      <c r="A41" s="4" t="inlineStr">
        <is>
          <t>Foreign currency translation adjustment</t>
        </is>
      </c>
      <c r="B41" s="5" t="n">
        <v>298</v>
      </c>
      <c r="E41" s="5" t="n">
        <v>298</v>
      </c>
    </row>
    <row r="42">
      <c r="A42" s="4" t="inlineStr">
        <is>
          <t>Stock-based compensation</t>
        </is>
      </c>
      <c r="B42" s="5" t="n">
        <v>1023</v>
      </c>
      <c r="D42" s="5" t="n">
        <v>1023</v>
      </c>
    </row>
    <row r="43">
      <c r="A43" s="4" t="inlineStr">
        <is>
          <t>Purchase of treasury stock</t>
        </is>
      </c>
      <c r="B43" s="5" t="n">
        <v>-19</v>
      </c>
      <c r="G43" s="5" t="n">
        <v>-19</v>
      </c>
    </row>
    <row r="44">
      <c r="A44" s="4" t="inlineStr">
        <is>
          <t>Amortization of preferred stock series A issuance costs</t>
        </is>
      </c>
      <c r="B44" s="5" t="n">
        <v>-46</v>
      </c>
      <c r="D44" s="5" t="n">
        <v>-46</v>
      </c>
    </row>
    <row r="45">
      <c r="A45" s="4" t="inlineStr">
        <is>
          <t>Ending Balance at Jun. 30, 2020</t>
        </is>
      </c>
      <c r="B45" s="5" t="n">
        <v>-19884</v>
      </c>
      <c r="C45" s="5" t="n">
        <v>75</v>
      </c>
      <c r="D45" s="5" t="n">
        <v>500701</v>
      </c>
      <c r="E45" s="5" t="n">
        <v>-7701</v>
      </c>
      <c r="F45" s="5" t="n">
        <v>-507606</v>
      </c>
      <c r="G45" s="5" t="n">
        <v>-5353</v>
      </c>
    </row>
    <row r="46">
      <c r="A46" s="4" t="inlineStr">
        <is>
          <t>Net (loss) income</t>
        </is>
      </c>
      <c r="B46" s="5" t="n">
        <v>122684</v>
      </c>
      <c r="F46" s="5" t="n">
        <v>122684</v>
      </c>
    </row>
    <row r="47">
      <c r="A47" s="4" t="inlineStr">
        <is>
          <t>Foreign currency translation adjustment</t>
        </is>
      </c>
      <c r="B47" s="5" t="n">
        <v>-108</v>
      </c>
      <c r="E47" s="5" t="n">
        <v>-108</v>
      </c>
    </row>
    <row r="48">
      <c r="A48" s="4" t="inlineStr">
        <is>
          <t>Foreign currency translation adjustment related to the impact of discontinued operations</t>
        </is>
      </c>
      <c r="B48" s="5" t="n">
        <v>5190</v>
      </c>
      <c r="E48" s="5" t="n">
        <v>5190</v>
      </c>
    </row>
    <row r="49">
      <c r="A49" s="4" t="inlineStr">
        <is>
          <t>Stock-based compensation</t>
        </is>
      </c>
      <c r="B49" s="5" t="n">
        <v>3217</v>
      </c>
      <c r="D49" s="5" t="n">
        <v>3217</v>
      </c>
    </row>
    <row r="50">
      <c r="A50" s="4" t="inlineStr">
        <is>
          <t>Purchase of treasury stock</t>
        </is>
      </c>
      <c r="B50" s="5" t="n">
        <v>-206</v>
      </c>
      <c r="G50" s="5" t="n">
        <v>-206</v>
      </c>
    </row>
    <row r="51">
      <c r="A51" s="4" t="inlineStr">
        <is>
          <t>Amortization of preferred stock series A issuance costs</t>
        </is>
      </c>
      <c r="B51" s="5" t="n">
        <v>-17</v>
      </c>
      <c r="D51" s="5" t="n">
        <v>-17</v>
      </c>
    </row>
    <row r="52">
      <c r="A52" s="4" t="inlineStr">
        <is>
          <t>Ending Balance at Sep. 30, 2020</t>
        </is>
      </c>
      <c r="B52" s="6" t="n">
        <v>110876</v>
      </c>
      <c r="C52" s="6" t="n">
        <v>75</v>
      </c>
      <c r="D52" s="6" t="n">
        <v>503901</v>
      </c>
      <c r="E52" s="6" t="n">
        <v>-2619</v>
      </c>
      <c r="F52" s="6" t="n">
        <v>-384922</v>
      </c>
      <c r="G52" s="6" t="n">
        <v>-5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Number of Potential Dilutive Shares that Excluded Due to Anti-dilutive Effect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umber of potential dilutive shares excluded due to anti-dilutive effect</t>
        </is>
      </c>
      <c r="B4" s="5" t="n">
        <v>4823991</v>
      </c>
      <c r="C4" s="5" t="n">
        <v>16331977</v>
      </c>
      <c r="D4" s="5" t="n">
        <v>12416442</v>
      </c>
      <c r="E4" s="5" t="n">
        <v>16346757</v>
      </c>
    </row>
    <row r="5">
      <c r="A5" s="4" t="inlineStr">
        <is>
          <t>Stock Option [Member]</t>
        </is>
      </c>
    </row>
    <row r="6">
      <c r="A6" s="3" t="inlineStr">
        <is>
          <t>Antidilutive Securities Excluded From Computation Of Earnings Per Share [Line Items]</t>
        </is>
      </c>
    </row>
    <row r="7">
      <c r="A7" s="4" t="inlineStr">
        <is>
          <t>Number of potential dilutive shares excluded due to anti-dilutive effect</t>
        </is>
      </c>
      <c r="C7" s="5" t="n">
        <v>327085</v>
      </c>
      <c r="D7" s="5" t="n">
        <v>3748</v>
      </c>
      <c r="E7" s="5" t="n">
        <v>667015</v>
      </c>
    </row>
    <row r="8">
      <c r="A8" s="4" t="inlineStr">
        <is>
          <t>RSU and RSA [Member]</t>
        </is>
      </c>
    </row>
    <row r="9">
      <c r="A9" s="3" t="inlineStr">
        <is>
          <t>Antidilutive Securities Excluded From Computation Of Earnings Per Share [Line Items]</t>
        </is>
      </c>
    </row>
    <row r="10">
      <c r="A10" s="4" t="inlineStr">
        <is>
          <t>Number of potential dilutive shares excluded due to anti-dilutive effect</t>
        </is>
      </c>
      <c r="B10" s="5" t="n">
        <v>1515137</v>
      </c>
      <c r="C10" s="5" t="n">
        <v>852131</v>
      </c>
      <c r="D10" s="5" t="n">
        <v>1191573</v>
      </c>
      <c r="E10" s="5" t="n">
        <v>526981</v>
      </c>
    </row>
    <row r="11">
      <c r="A11" s="4" t="inlineStr">
        <is>
          <t>Convertible Series A Preferred Stock [Member]</t>
        </is>
      </c>
    </row>
    <row r="12">
      <c r="A12" s="3" t="inlineStr">
        <is>
          <t>Antidilutive Securities Excluded From Computation Of Earnings Per Share [Line Items]</t>
        </is>
      </c>
    </row>
    <row r="13">
      <c r="A13" s="4" t="inlineStr">
        <is>
          <t>Number of potential dilutive shares excluded due to anti-dilutive effect</t>
        </is>
      </c>
      <c r="B13" s="5" t="n">
        <v>3308854</v>
      </c>
      <c r="C13" s="5" t="n">
        <v>15152761</v>
      </c>
      <c r="D13" s="5" t="n">
        <v>11221121</v>
      </c>
      <c r="E13" s="5" t="n">
        <v>151527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tock excluded from the computation of diluted EPS</t>
        </is>
      </c>
      <c r="B4" s="5" t="n">
        <v>4823991</v>
      </c>
      <c r="C4" s="5" t="n">
        <v>16331977</v>
      </c>
      <c r="D4" s="5" t="n">
        <v>12416442</v>
      </c>
      <c r="E4" s="5" t="n">
        <v>16346757</v>
      </c>
    </row>
    <row r="5">
      <c r="A5" s="4" t="inlineStr">
        <is>
          <t>Stock Option [Member]</t>
        </is>
      </c>
    </row>
    <row r="6">
      <c r="A6" s="3" t="inlineStr">
        <is>
          <t>Antidilutive Securities Excluded From Computation Of Earnings Per Share [Line Items]</t>
        </is>
      </c>
    </row>
    <row r="7">
      <c r="A7" s="4" t="inlineStr">
        <is>
          <t>Anti-dilutive stock excluded from the computation of diluted EPS</t>
        </is>
      </c>
      <c r="B7" s="5" t="n">
        <v>5305329</v>
      </c>
      <c r="C7" s="5" t="n">
        <v>2315856</v>
      </c>
      <c r="D7" s="5" t="n">
        <v>4963654</v>
      </c>
      <c r="E7" s="5" t="n">
        <v>16539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 Disclosure [Abstract]</t>
        </is>
      </c>
    </row>
    <row r="4">
      <c r="A4" s="4" t="inlineStr">
        <is>
          <t>Provision for inventory write-downs</t>
        </is>
      </c>
      <c r="B4" s="6" t="n">
        <v>5624</v>
      </c>
      <c r="C4" s="6" t="n">
        <v>1361</v>
      </c>
      <c r="D4" s="6" t="n">
        <v>9597</v>
      </c>
      <c r="E4" s="6" t="n">
        <v>40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Sep. 30, 2020</t>
        </is>
      </c>
      <c r="C1" s="2" t="inlineStr">
        <is>
          <t>Dec. 31, 2019</t>
        </is>
      </c>
    </row>
    <row r="2">
      <c r="A2" s="3" t="inlineStr">
        <is>
          <t>Deferred Costs Capitalized Prepaid And Other Assets Disclosure [Abstract]</t>
        </is>
      </c>
    </row>
    <row r="3">
      <c r="A3" s="4" t="inlineStr">
        <is>
          <t>Income tax receivable</t>
        </is>
      </c>
      <c r="B3" s="6" t="n">
        <v>5</v>
      </c>
      <c r="C3" s="6" t="n">
        <v>2785</v>
      </c>
    </row>
    <row r="4">
      <c r="A4" s="4" t="inlineStr">
        <is>
          <t>Prepaid expenses</t>
        </is>
      </c>
      <c r="B4" s="5" t="n">
        <v>2356</v>
      </c>
      <c r="C4" s="5" t="n">
        <v>996</v>
      </c>
    </row>
    <row r="5">
      <c r="A5" s="4" t="inlineStr">
        <is>
          <t>Other</t>
        </is>
      </c>
      <c r="B5" s="5" t="n">
        <v>1917</v>
      </c>
      <c r="C5" s="5" t="n">
        <v>253</v>
      </c>
    </row>
    <row r="6">
      <c r="A6" s="4" t="inlineStr">
        <is>
          <t>Prepaid and other current assets</t>
        </is>
      </c>
      <c r="B6" s="6" t="n">
        <v>4278</v>
      </c>
      <c r="C6" s="6" t="n">
        <v>4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Net Book Value of Property, Plant and Equipment (Detail) - USD ($) $ in Thousands</t>
        </is>
      </c>
      <c r="B1" s="2" t="inlineStr">
        <is>
          <t>Sep. 30, 2020</t>
        </is>
      </c>
      <c r="C1" s="2" t="inlineStr">
        <is>
          <t>Dec. 31, 2019</t>
        </is>
      </c>
    </row>
    <row r="2">
      <c r="A2" s="3" t="inlineStr">
        <is>
          <t>Property, Plant and Equipment [Line Items]</t>
        </is>
      </c>
    </row>
    <row r="3">
      <c r="A3" s="4" t="inlineStr">
        <is>
          <t>Net book value of property, plant and equipment</t>
        </is>
      </c>
      <c r="B3" s="6" t="n">
        <v>617</v>
      </c>
      <c r="C3" s="6" t="n">
        <v>789</v>
      </c>
    </row>
    <row r="4">
      <c r="A4" s="4" t="inlineStr">
        <is>
          <t>Processing Equipment [Member]</t>
        </is>
      </c>
    </row>
    <row r="5">
      <c r="A5" s="3" t="inlineStr">
        <is>
          <t>Property, Plant and Equipment [Line Items]</t>
        </is>
      </c>
    </row>
    <row r="6">
      <c r="A6" s="4" t="inlineStr">
        <is>
          <t>Net book value of property, plant and equipment</t>
        </is>
      </c>
      <c r="B6" s="5" t="n">
        <v>39</v>
      </c>
      <c r="C6" s="5" t="n">
        <v>110</v>
      </c>
    </row>
    <row r="7">
      <c r="A7" s="4" t="inlineStr">
        <is>
          <t>Building and Office equipment, furniture and fixtures [Member]</t>
        </is>
      </c>
    </row>
    <row r="8">
      <c r="A8" s="3" t="inlineStr">
        <is>
          <t>Property, Plant and Equipment [Line Items]</t>
        </is>
      </c>
    </row>
    <row r="9">
      <c r="A9" s="4" t="inlineStr">
        <is>
          <t>Net book value of property, plant and equipment</t>
        </is>
      </c>
      <c r="B9" s="5" t="n">
        <v>50</v>
      </c>
      <c r="C9" s="5" t="n">
        <v>122</v>
      </c>
    </row>
    <row r="10">
      <c r="A10" s="4" t="inlineStr">
        <is>
          <t>Surgical Instruments [Member]</t>
        </is>
      </c>
    </row>
    <row r="11">
      <c r="A11" s="3" t="inlineStr">
        <is>
          <t>Property, Plant and Equipment [Line Items]</t>
        </is>
      </c>
    </row>
    <row r="12">
      <c r="A12" s="4" t="inlineStr">
        <is>
          <t>Net book value of property, plant and equipment</t>
        </is>
      </c>
      <c r="B12" s="5" t="n">
        <v>517</v>
      </c>
      <c r="C12" s="5" t="n">
        <v>541</v>
      </c>
    </row>
    <row r="13">
      <c r="A13" s="4" t="inlineStr">
        <is>
          <t>Computer Equipment and Software [Member]</t>
        </is>
      </c>
    </row>
    <row r="14">
      <c r="A14" s="3" t="inlineStr">
        <is>
          <t>Property, Plant and Equipment [Line Items]</t>
        </is>
      </c>
    </row>
    <row r="15">
      <c r="A15" s="4" t="inlineStr">
        <is>
          <t>Net book value of property, plant and equipment</t>
        </is>
      </c>
      <c r="B15" s="6" t="n">
        <v>11</v>
      </c>
      <c r="C15" s="6"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 in connection with property, plant and equipment</t>
        </is>
      </c>
      <c r="B4" s="6" t="n">
        <v>758</v>
      </c>
      <c r="C4" s="6" t="n">
        <v>1378</v>
      </c>
      <c r="D4" s="6" t="n">
        <v>1074</v>
      </c>
      <c r="E4" s="6" t="n">
        <v>3201</v>
      </c>
    </row>
    <row r="5">
      <c r="A5" s="4" t="inlineStr">
        <is>
          <t>Property, Plant and Equipment [Member] | Spine [Member]</t>
        </is>
      </c>
    </row>
    <row r="6">
      <c r="A6" s="3" t="inlineStr">
        <is>
          <t>Property, Plant and Equipment [Line Items]</t>
        </is>
      </c>
    </row>
    <row r="7">
      <c r="A7" s="4" t="inlineStr">
        <is>
          <t>Asset impairment and abandonments</t>
        </is>
      </c>
      <c r="B7" s="6" t="n">
        <v>9210</v>
      </c>
      <c r="D7" s="6" t="n">
        <v>119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chedule of Goodwill (Detail) - USD ($) $ in Thousands</t>
        </is>
      </c>
      <c r="B1" s="2" t="inlineStr">
        <is>
          <t>Mar. 08, 2019</t>
        </is>
      </c>
      <c r="C1" s="2" t="inlineStr">
        <is>
          <t>Dec. 31, 2019</t>
        </is>
      </c>
    </row>
    <row r="2">
      <c r="A2" s="3" t="inlineStr">
        <is>
          <t>Goodwill [Line Items]</t>
        </is>
      </c>
    </row>
    <row r="3">
      <c r="A3" s="4" t="inlineStr">
        <is>
          <t>Beginning Balance</t>
        </is>
      </c>
      <c r="C3" s="6" t="n">
        <v>4414</v>
      </c>
    </row>
    <row r="4">
      <c r="A4" s="4" t="inlineStr">
        <is>
          <t>Goodwill impairment from continuing operations</t>
        </is>
      </c>
      <c r="C4" s="5" t="n">
        <v>-140003</v>
      </c>
    </row>
    <row r="5">
      <c r="A5" s="4" t="inlineStr">
        <is>
          <t>Paradigm Spine [Member]</t>
        </is>
      </c>
    </row>
    <row r="6">
      <c r="A6" s="3" t="inlineStr">
        <is>
          <t>Goodwill [Line Items]</t>
        </is>
      </c>
    </row>
    <row r="7">
      <c r="A7" s="4" t="inlineStr">
        <is>
          <t>Goodwill acquired</t>
        </is>
      </c>
      <c r="B7" s="6" t="n">
        <v>135589</v>
      </c>
      <c r="C7" s="6" t="n">
        <v>135589</v>
      </c>
    </row>
    <row r="8">
      <c r="A8" s="4" t="inlineStr">
        <is>
          <t>Ending Balance</t>
        </is>
      </c>
      <c r="B8" s="6" t="n">
        <v>1355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 - USD ($) $ in Thousands</t>
        </is>
      </c>
      <c r="B1" s="2" t="inlineStr">
        <is>
          <t>Mar. 08, 2019</t>
        </is>
      </c>
      <c r="C1" s="2" t="inlineStr">
        <is>
          <t>Dec. 31, 2019</t>
        </is>
      </c>
    </row>
    <row r="2">
      <c r="A2" s="3" t="inlineStr">
        <is>
          <t>Goodwill [Line Items]</t>
        </is>
      </c>
    </row>
    <row r="3">
      <c r="A3" s="4" t="inlineStr">
        <is>
          <t>Goodwill impairment</t>
        </is>
      </c>
      <c r="C3" s="6" t="n">
        <v>140003</v>
      </c>
    </row>
    <row r="4">
      <c r="A4" s="4" t="inlineStr">
        <is>
          <t>Paradigm Spine [Member]</t>
        </is>
      </c>
    </row>
    <row r="5">
      <c r="A5" s="3" t="inlineStr">
        <is>
          <t>Goodwill [Line Items]</t>
        </is>
      </c>
    </row>
    <row r="6">
      <c r="A6" s="4" t="inlineStr">
        <is>
          <t>Total purchase price</t>
        </is>
      </c>
      <c r="B6" s="6" t="n">
        <v>232907</v>
      </c>
    </row>
    <row r="7">
      <c r="A7" s="4" t="inlineStr">
        <is>
          <t>Goodwill acquired</t>
        </is>
      </c>
      <c r="B7" s="6" t="n">
        <v>135589</v>
      </c>
      <c r="C7" s="6" t="n">
        <v>135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Information - Summary of Impairments of Long-Lived Assets and Related Post Impairment Fair Values (Detail) $ in Thousands</t>
        </is>
      </c>
      <c r="B1" s="2" t="inlineStr">
        <is>
          <t>3 Months Ended</t>
        </is>
      </c>
      <c r="C1" s="2" t="inlineStr">
        <is>
          <t>9 Months Ended</t>
        </is>
      </c>
    </row>
    <row r="2">
      <c r="B2" s="2" t="inlineStr">
        <is>
          <t>Sep. 30, 2020USD ($)</t>
        </is>
      </c>
      <c r="C2" s="2" t="inlineStr">
        <is>
          <t>Sep. 30, 2020USD ($)</t>
        </is>
      </c>
    </row>
    <row r="3">
      <c r="A3" s="3" t="inlineStr">
        <is>
          <t>Fair Value Disclosures [Abstract]</t>
        </is>
      </c>
    </row>
    <row r="4">
      <c r="A4" s="4" t="inlineStr">
        <is>
          <t>Property, plant and equipment - net, Impairment</t>
        </is>
      </c>
      <c r="B4" s="6" t="n">
        <v>9210</v>
      </c>
      <c r="C4" s="6" t="n">
        <v>11971</v>
      </c>
    </row>
    <row r="5">
      <c r="A5" s="4" t="inlineStr">
        <is>
          <t>Property, plant and equipment - net, Impairment, Fair Value</t>
        </is>
      </c>
      <c r="B5" s="5" t="n">
        <v>617</v>
      </c>
      <c r="C5" s="5" t="n">
        <v>617</v>
      </c>
    </row>
    <row r="6">
      <c r="A6" s="4" t="inlineStr">
        <is>
          <t>Intangibles, Impairment</t>
        </is>
      </c>
      <c r="B6" s="5" t="n">
        <v>146</v>
      </c>
      <c r="C6" s="5" t="n">
        <v>146</v>
      </c>
    </row>
    <row r="7">
      <c r="A7" s="4" t="inlineStr">
        <is>
          <t>Impairment</t>
        </is>
      </c>
      <c r="B7" s="5" t="n">
        <v>9356</v>
      </c>
      <c r="C7" s="5" t="n">
        <v>12117</v>
      </c>
    </row>
    <row r="8">
      <c r="A8" s="4" t="inlineStr">
        <is>
          <t>Fair Value</t>
        </is>
      </c>
      <c r="B8" s="6" t="n">
        <v>617</v>
      </c>
      <c r="C8" s="6" t="n">
        <v>6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Sep. 30, 2020</t>
        </is>
      </c>
      <c r="C1" s="2" t="inlineStr">
        <is>
          <t>Dec. 31, 2019</t>
        </is>
      </c>
    </row>
    <row r="2">
      <c r="A2" s="3" t="inlineStr">
        <is>
          <t>Payables And Accruals [Abstract]</t>
        </is>
      </c>
    </row>
    <row r="3">
      <c r="A3" s="4" t="inlineStr">
        <is>
          <t>Accrued compensation</t>
        </is>
      </c>
      <c r="B3" s="6" t="n">
        <v>3084</v>
      </c>
      <c r="C3" s="6" t="n">
        <v>2911</v>
      </c>
    </row>
    <row r="4">
      <c r="A4" s="4" t="inlineStr">
        <is>
          <t>Accrued distributor commissions</t>
        </is>
      </c>
      <c r="B4" s="5" t="n">
        <v>3765</v>
      </c>
      <c r="C4" s="5" t="n">
        <v>4325</v>
      </c>
    </row>
    <row r="5">
      <c r="A5" s="4" t="inlineStr">
        <is>
          <t>Accrued business development expenses</t>
        </is>
      </c>
      <c r="C5" s="5" t="n">
        <v>2555</v>
      </c>
    </row>
    <row r="6">
      <c r="A6" s="4" t="inlineStr">
        <is>
          <t>Accrued leases</t>
        </is>
      </c>
      <c r="B6" s="5" t="n">
        <v>607</v>
      </c>
      <c r="C6" s="5" t="n">
        <v>967</v>
      </c>
    </row>
    <row r="7">
      <c r="A7" s="4" t="inlineStr">
        <is>
          <t>Accrued acquisition contingency</t>
        </is>
      </c>
      <c r="B7" s="5" t="n">
        <v>1000</v>
      </c>
    </row>
    <row r="8">
      <c r="A8" s="4" t="inlineStr">
        <is>
          <t>Other</t>
        </is>
      </c>
      <c r="B8" s="5" t="n">
        <v>5264</v>
      </c>
      <c r="C8" s="5" t="n">
        <v>4341</v>
      </c>
    </row>
    <row r="9">
      <c r="A9" s="4" t="inlineStr">
        <is>
          <t>Total accrued expenses</t>
        </is>
      </c>
      <c r="B9" s="6" t="n">
        <v>13720</v>
      </c>
      <c r="C9" s="6" t="n">
        <v>15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6258</v>
      </c>
      <c r="C4" s="6" t="n">
        <v>-14301</v>
      </c>
    </row>
    <row r="5">
      <c r="A5" s="3" t="inlineStr">
        <is>
          <t>Adjustments to reconcile net loss to net cash provided by (used in) operating activities:</t>
        </is>
      </c>
    </row>
    <row r="6">
      <c r="A6" s="4" t="inlineStr">
        <is>
          <t>Depreciation and amortization expense</t>
        </is>
      </c>
      <c r="B6" s="5" t="n">
        <v>6003</v>
      </c>
      <c r="C6" s="5" t="n">
        <v>16342</v>
      </c>
    </row>
    <row r="7">
      <c r="A7" s="4" t="inlineStr">
        <is>
          <t>Provision for bad debts and product returns</t>
        </is>
      </c>
      <c r="B7" s="5" t="n">
        <v>2015</v>
      </c>
      <c r="C7" s="5" t="n">
        <v>1050</v>
      </c>
    </row>
    <row r="8">
      <c r="A8" s="4" t="inlineStr">
        <is>
          <t>Provision for inventory write-downs</t>
        </is>
      </c>
      <c r="B8" s="5" t="n">
        <v>9597</v>
      </c>
      <c r="C8" s="5" t="n">
        <v>5482</v>
      </c>
    </row>
    <row r="9">
      <c r="A9" s="4" t="inlineStr">
        <is>
          <t>Revenue recognized due to change in deferred revenue</t>
        </is>
      </c>
      <c r="B9" s="5" t="n">
        <v>-2618</v>
      </c>
      <c r="C9" s="5" t="n">
        <v>-3772</v>
      </c>
    </row>
    <row r="10">
      <c r="A10" s="4" t="inlineStr">
        <is>
          <t>Deferred income tax benefit</t>
        </is>
      </c>
      <c r="B10" s="5" t="n">
        <v>-932</v>
      </c>
      <c r="C10" s="5" t="n">
        <v>-4588</v>
      </c>
    </row>
    <row r="11">
      <c r="A11" s="4" t="inlineStr">
        <is>
          <t>Stock-based compensation</t>
        </is>
      </c>
      <c r="B11" s="5" t="n">
        <v>5550</v>
      </c>
      <c r="C11" s="5" t="n">
        <v>3399</v>
      </c>
    </row>
    <row r="12">
      <c r="A12" s="4" t="inlineStr">
        <is>
          <t>Asset impairment and abandonments</t>
        </is>
      </c>
      <c r="B12" s="5" t="n">
        <v>12117</v>
      </c>
      <c r="C12" s="5" t="n">
        <v>15</v>
      </c>
    </row>
    <row r="13">
      <c r="A13" s="4" t="inlineStr">
        <is>
          <t>Gain on acquisition contingency</t>
        </is>
      </c>
      <c r="B13" s="5" t="n">
        <v>-130</v>
      </c>
      <c r="C13" s="5" t="n">
        <v>-1590</v>
      </c>
    </row>
    <row r="14">
      <c r="A14" s="4" t="inlineStr">
        <is>
          <t>Paid in kind interest expense</t>
        </is>
      </c>
      <c r="C14" s="5" t="n">
        <v>2948</v>
      </c>
    </row>
    <row r="15">
      <c r="A15" s="4" t="inlineStr">
        <is>
          <t>Loss on extinguishment of debt</t>
        </is>
      </c>
      <c r="B15" s="5" t="n">
        <v>2686</v>
      </c>
    </row>
    <row r="16">
      <c r="A16" s="4" t="inlineStr">
        <is>
          <t>Amortization of debt issuance costs</t>
        </is>
      </c>
      <c r="B16" s="5" t="n">
        <v>283</v>
      </c>
      <c r="C16" s="5" t="n">
        <v>361</v>
      </c>
    </row>
    <row r="17">
      <c r="A17" s="4" t="inlineStr">
        <is>
          <t>Amortization of debt discount</t>
        </is>
      </c>
      <c r="B17" s="5" t="n">
        <v>2479</v>
      </c>
    </row>
    <row r="18">
      <c r="A18" s="4" t="inlineStr">
        <is>
          <t>Derivative loss</t>
        </is>
      </c>
      <c r="B18" s="5" t="n">
        <v>12641</v>
      </c>
    </row>
    <row r="19">
      <c r="A19" s="4" t="inlineStr">
        <is>
          <t>Gain on sale of OEM business</t>
        </is>
      </c>
      <c r="B19" s="5" t="n">
        <v>-210866</v>
      </c>
    </row>
    <row r="20">
      <c r="A20" s="4" t="inlineStr">
        <is>
          <t>Other</t>
        </is>
      </c>
      <c r="B20" s="5" t="n">
        <v>214</v>
      </c>
      <c r="C20" s="5" t="n">
        <v>708</v>
      </c>
    </row>
    <row r="21">
      <c r="A21" s="3" t="inlineStr">
        <is>
          <t>Change in assets and liabilities:</t>
        </is>
      </c>
    </row>
    <row r="22">
      <c r="A22" s="4" t="inlineStr">
        <is>
          <t>Accounts receivable</t>
        </is>
      </c>
      <c r="B22" s="5" t="n">
        <v>9221</v>
      </c>
      <c r="C22" s="5" t="n">
        <v>-4522</v>
      </c>
    </row>
    <row r="23">
      <c r="A23" s="4" t="inlineStr">
        <is>
          <t>Inventories</t>
        </is>
      </c>
      <c r="B23" s="5" t="n">
        <v>-7236</v>
      </c>
      <c r="C23" s="5" t="n">
        <v>-7609</v>
      </c>
    </row>
    <row r="24">
      <c r="A24" s="4" t="inlineStr">
        <is>
          <t>Accounts payable</t>
        </is>
      </c>
      <c r="B24" s="5" t="n">
        <v>1695</v>
      </c>
      <c r="C24" s="5" t="n">
        <v>-12684</v>
      </c>
    </row>
    <row r="25">
      <c r="A25" s="4" t="inlineStr">
        <is>
          <t>Accrued expenses</t>
        </is>
      </c>
      <c r="B25" s="5" t="n">
        <v>20694</v>
      </c>
      <c r="C25" s="5" t="n">
        <v>3998</v>
      </c>
    </row>
    <row r="26">
      <c r="A26" s="4" t="inlineStr">
        <is>
          <t>Deferred revenue</t>
        </is>
      </c>
      <c r="B26" s="5" t="n">
        <v>2955</v>
      </c>
      <c r="C26" s="5" t="n">
        <v>2000</v>
      </c>
    </row>
    <row r="27">
      <c r="A27" s="4" t="inlineStr">
        <is>
          <t>Other operating assets and liabilities</t>
        </is>
      </c>
      <c r="B27" s="5" t="n">
        <v>-5295</v>
      </c>
      <c r="C27" s="5" t="n">
        <v>274</v>
      </c>
    </row>
    <row r="28">
      <c r="A28" s="4" t="inlineStr">
        <is>
          <t>Net cash used in operating activities</t>
        </is>
      </c>
      <c r="B28" s="5" t="n">
        <v>-72669</v>
      </c>
      <c r="C28" s="5" t="n">
        <v>-12504</v>
      </c>
    </row>
    <row r="29">
      <c r="A29" s="3" t="inlineStr">
        <is>
          <t>Cash flows from investing activities:</t>
        </is>
      </c>
    </row>
    <row r="30">
      <c r="A30" s="4" t="inlineStr">
        <is>
          <t>Purchases of property, plant and equipment</t>
        </is>
      </c>
      <c r="B30" s="5" t="n">
        <v>-9738</v>
      </c>
      <c r="C30" s="5" t="n">
        <v>-10882</v>
      </c>
    </row>
    <row r="31">
      <c r="A31" s="4" t="inlineStr">
        <is>
          <t>Patent and acquired intangible asset costs</t>
        </is>
      </c>
      <c r="B31" s="5" t="n">
        <v>-419</v>
      </c>
      <c r="C31" s="5" t="n">
        <v>-1786</v>
      </c>
    </row>
    <row r="32">
      <c r="A32" s="4" t="inlineStr">
        <is>
          <t>Net cash provided by (used in) investing activities</t>
        </is>
      </c>
      <c r="B32" s="5" t="n">
        <v>426940</v>
      </c>
      <c r="C32" s="5" t="n">
        <v>-112360</v>
      </c>
    </row>
    <row r="33">
      <c r="A33" s="3" t="inlineStr">
        <is>
          <t>Cash flows from financing activities:</t>
        </is>
      </c>
    </row>
    <row r="34">
      <c r="A34" s="4" t="inlineStr">
        <is>
          <t>Proceeds from exercise of common stock options</t>
        </is>
      </c>
      <c r="B34" s="5" t="n">
        <v>20</v>
      </c>
      <c r="C34" s="5" t="n">
        <v>395</v>
      </c>
    </row>
    <row r="35">
      <c r="A35" s="4" t="inlineStr">
        <is>
          <t>Repayment of short-term obligations</t>
        </is>
      </c>
      <c r="B35" s="5" t="n">
        <v>-76912</v>
      </c>
    </row>
    <row r="36">
      <c r="A36" s="4" t="inlineStr">
        <is>
          <t>Proceeds from long-term obligations</t>
        </is>
      </c>
      <c r="B36" s="5" t="n">
        <v>89892</v>
      </c>
      <c r="C36" s="5" t="n">
        <v>118000</v>
      </c>
    </row>
    <row r="37">
      <c r="A37" s="4" t="inlineStr">
        <is>
          <t>Payments of debt issuance costs</t>
        </is>
      </c>
      <c r="B37" s="5" t="n">
        <v>-1740</v>
      </c>
      <c r="C37" s="5" t="n">
        <v>-729</v>
      </c>
    </row>
    <row r="38">
      <c r="A38" s="4" t="inlineStr">
        <is>
          <t>Payments on long-term obligations</t>
        </is>
      </c>
      <c r="B38" s="5" t="n">
        <v>-207266</v>
      </c>
      <c r="C38" s="5" t="n">
        <v>-500</v>
      </c>
    </row>
    <row r="39">
      <c r="A39" s="4" t="inlineStr">
        <is>
          <t>Payments for treasury stock</t>
        </is>
      </c>
      <c r="B39" s="5" t="n">
        <v>-418</v>
      </c>
      <c r="C39" s="5" t="n">
        <v>-204</v>
      </c>
    </row>
    <row r="40">
      <c r="A40" s="4" t="inlineStr">
        <is>
          <t>Redemption of preferred stock</t>
        </is>
      </c>
      <c r="B40" s="5" t="n">
        <v>-66519</v>
      </c>
    </row>
    <row r="41">
      <c r="A41" s="4" t="inlineStr">
        <is>
          <t>Other</t>
        </is>
      </c>
      <c r="B41" s="5" t="n">
        <v>38</v>
      </c>
    </row>
    <row r="42">
      <c r="A42" s="4" t="inlineStr">
        <is>
          <t>Net cash (used in) provided by financing activities</t>
        </is>
      </c>
      <c r="B42" s="5" t="n">
        <v>-262905</v>
      </c>
      <c r="C42" s="5" t="n">
        <v>116962</v>
      </c>
    </row>
    <row r="43">
      <c r="A43" s="4" t="inlineStr">
        <is>
          <t>Effect of exchange rate changes on cash and cash equivalents</t>
        </is>
      </c>
      <c r="B43" s="5" t="n">
        <v>-1184</v>
      </c>
      <c r="C43" s="5" t="n">
        <v>-96</v>
      </c>
    </row>
    <row r="44">
      <c r="A44" s="4" t="inlineStr">
        <is>
          <t>Net decrease in cash and cash equivalents</t>
        </is>
      </c>
      <c r="B44" s="5" t="n">
        <v>90182</v>
      </c>
      <c r="C44" s="5" t="n">
        <v>-7998</v>
      </c>
    </row>
    <row r="45">
      <c r="A45" s="4" t="inlineStr">
        <is>
          <t>Cash and cash equivalents, beginning of period</t>
        </is>
      </c>
      <c r="B45" s="5" t="n">
        <v>5608</v>
      </c>
      <c r="C45" s="5" t="n">
        <v>10949</v>
      </c>
    </row>
    <row r="46">
      <c r="A46" s="4" t="inlineStr">
        <is>
          <t>Cash and cash equivalents, end of period</t>
        </is>
      </c>
      <c r="B46" s="5" t="n">
        <v>95790</v>
      </c>
      <c r="C46" s="5" t="n">
        <v>2951</v>
      </c>
    </row>
    <row r="47">
      <c r="A47" s="3" t="inlineStr">
        <is>
          <t>Supplemental cash flow disclosure:</t>
        </is>
      </c>
    </row>
    <row r="48">
      <c r="A48" s="4" t="inlineStr">
        <is>
          <t>Cash paid for interest</t>
        </is>
      </c>
      <c r="B48" s="5" t="n">
        <v>4488</v>
      </c>
      <c r="C48" s="5" t="n">
        <v>4941</v>
      </c>
    </row>
    <row r="49">
      <c r="A49" s="4" t="inlineStr">
        <is>
          <t>Net income tax payments (refunds)</t>
        </is>
      </c>
      <c r="B49" s="5" t="n">
        <v>4986</v>
      </c>
      <c r="C49" s="5" t="n">
        <v>-1982</v>
      </c>
    </row>
    <row r="50">
      <c r="A50" s="4" t="inlineStr">
        <is>
          <t>Non-cash acquisition of property, plant and equipment</t>
        </is>
      </c>
      <c r="C50" s="5" t="n">
        <v>817</v>
      </c>
    </row>
    <row r="51">
      <c r="A51" s="4" t="inlineStr">
        <is>
          <t>Non-cash common stock issuance</t>
        </is>
      </c>
      <c r="C51" s="5" t="n">
        <v>60730</v>
      </c>
    </row>
    <row r="52">
      <c r="A52" s="4" t="inlineStr">
        <is>
          <t>OEM Business [Member]</t>
        </is>
      </c>
    </row>
    <row r="53">
      <c r="A53" s="3" t="inlineStr">
        <is>
          <t>Cash flows from investing activities:</t>
        </is>
      </c>
    </row>
    <row r="54">
      <c r="A54" s="4" t="inlineStr">
        <is>
          <t>Proceeds from sale of OEM business</t>
        </is>
      </c>
      <c r="B54" s="6" t="n">
        <v>437097</v>
      </c>
    </row>
    <row r="55">
      <c r="A55" s="4" t="inlineStr">
        <is>
          <t>Paradigm Spine [Member]</t>
        </is>
      </c>
    </row>
    <row r="56">
      <c r="A56" s="3" t="inlineStr">
        <is>
          <t>Cash flows from investing activities:</t>
        </is>
      </c>
    </row>
    <row r="57">
      <c r="A57" s="4" t="inlineStr">
        <is>
          <t>Payments to acquire businesses</t>
        </is>
      </c>
      <c r="C57" s="5" t="n">
        <v>-99692</v>
      </c>
    </row>
    <row r="58">
      <c r="A58" s="3" t="inlineStr">
        <is>
          <t>Supplemental cash flow disclosure:</t>
        </is>
      </c>
    </row>
    <row r="59">
      <c r="A59" s="4" t="inlineStr">
        <is>
          <t>Non-cash acquisition of Paradigm Spine</t>
        </is>
      </c>
      <c r="C59" s="6" t="n">
        <v>607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Thousands</t>
        </is>
      </c>
      <c r="B1" s="2" t="inlineStr">
        <is>
          <t>Sep. 30, 2020</t>
        </is>
      </c>
      <c r="C1" s="2" t="inlineStr">
        <is>
          <t>Dec. 31, 2019</t>
        </is>
      </c>
    </row>
    <row r="2">
      <c r="A2" s="3" t="inlineStr">
        <is>
          <t>Other Long Term Liabilities [Line Items]</t>
        </is>
      </c>
    </row>
    <row r="3">
      <c r="A3" s="4" t="inlineStr">
        <is>
          <t>Other</t>
        </is>
      </c>
      <c r="B3" s="6" t="n">
        <v>202</v>
      </c>
      <c r="C3" s="6" t="n">
        <v>245</v>
      </c>
    </row>
    <row r="4">
      <c r="A4" s="4" t="inlineStr">
        <is>
          <t>Total other long-term liabilities</t>
        </is>
      </c>
      <c r="B4" s="5" t="n">
        <v>1323</v>
      </c>
      <c r="C4" s="5" t="n">
        <v>2862</v>
      </c>
    </row>
    <row r="5">
      <c r="A5" s="4" t="inlineStr">
        <is>
          <t>Other Long Term Liabilities [Member]</t>
        </is>
      </c>
    </row>
    <row r="6">
      <c r="A6" s="3" t="inlineStr">
        <is>
          <t>Other Long Term Liabilities [Line Items]</t>
        </is>
      </c>
    </row>
    <row r="7">
      <c r="A7" s="4" t="inlineStr">
        <is>
          <t>Lease obligations</t>
        </is>
      </c>
      <c r="B7" s="6" t="n">
        <v>1121</v>
      </c>
      <c r="C7" s="5" t="n">
        <v>1487</v>
      </c>
    </row>
    <row r="8">
      <c r="A8" s="4" t="inlineStr">
        <is>
          <t>Zyga Technology Inc [Member]</t>
        </is>
      </c>
    </row>
    <row r="9">
      <c r="A9" s="3" t="inlineStr">
        <is>
          <t>Other Long Term Liabilities [Line Items]</t>
        </is>
      </c>
    </row>
    <row r="10">
      <c r="A10" s="4" t="inlineStr">
        <is>
          <t>Acquisition contingencies</t>
        </is>
      </c>
      <c r="C10" s="6" t="n">
        <v>11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Long Term Liabilities - Additional Information (Detail) - Zyga Technology Inc [Member] - USD ($) $ in Thousands</t>
        </is>
      </c>
      <c r="B1" s="2" t="inlineStr">
        <is>
          <t>9 Months Ended</t>
        </is>
      </c>
    </row>
    <row r="2">
      <c r="B2" s="2" t="inlineStr">
        <is>
          <t>Sep. 30, 2020</t>
        </is>
      </c>
      <c r="C2" s="2" t="inlineStr">
        <is>
          <t>Dec. 31, 2019</t>
        </is>
      </c>
      <c r="D2" s="2" t="inlineStr">
        <is>
          <t>Jan. 04, 2018</t>
        </is>
      </c>
    </row>
    <row r="3">
      <c r="A3" s="4" t="inlineStr">
        <is>
          <t>Clinical and Revenue Milestones Payment [Member]</t>
        </is>
      </c>
    </row>
    <row r="4">
      <c r="A4" s="3" t="inlineStr">
        <is>
          <t>Other Long Term Liabilities [Line Items]</t>
        </is>
      </c>
    </row>
    <row r="5">
      <c r="A5" s="4" t="inlineStr">
        <is>
          <t>Revenue contingencies</t>
        </is>
      </c>
      <c r="C5" s="6" t="n">
        <v>1130</v>
      </c>
    </row>
    <row r="6">
      <c r="A6" s="4" t="inlineStr">
        <is>
          <t>Earn Out Payment [Member]</t>
        </is>
      </c>
    </row>
    <row r="7">
      <c r="A7" s="3" t="inlineStr">
        <is>
          <t>Other Long Term Liabilities [Line Items]</t>
        </is>
      </c>
    </row>
    <row r="8">
      <c r="A8" s="4" t="inlineStr">
        <is>
          <t>Reduction in contingent liability</t>
        </is>
      </c>
      <c r="B8" s="6" t="n">
        <v>130</v>
      </c>
    </row>
    <row r="9">
      <c r="A9" s="4" t="inlineStr">
        <is>
          <t>Clinical Milestones [Member]</t>
        </is>
      </c>
    </row>
    <row r="10">
      <c r="A10" s="3" t="inlineStr">
        <is>
          <t>Other Long Term Liabilities [Line Items]</t>
        </is>
      </c>
    </row>
    <row r="11">
      <c r="A11" s="4" t="inlineStr">
        <is>
          <t>Revenue contingencies</t>
        </is>
      </c>
      <c r="D11" s="6" t="n">
        <v>1000</v>
      </c>
    </row>
    <row r="12">
      <c r="A12" s="4" t="inlineStr">
        <is>
          <t>Clinical Milestones [Member] | Accrued Expenses [Member]</t>
        </is>
      </c>
    </row>
    <row r="13">
      <c r="A13" s="3" t="inlineStr">
        <is>
          <t>Other Long Term Liabilities [Line Items]</t>
        </is>
      </c>
    </row>
    <row r="14">
      <c r="A14" s="4" t="inlineStr">
        <is>
          <t>Revenue contingencies</t>
        </is>
      </c>
      <c r="B14" s="6" t="n">
        <v>1000</v>
      </c>
      <c r="D14" s="6"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Mar. 27, 2020</t>
        </is>
      </c>
      <c r="C1" s="2" t="inlineStr">
        <is>
          <t>Jun. 30, 2020</t>
        </is>
      </c>
      <c r="D1" s="2" t="inlineStr">
        <is>
          <t>Sep. 30, 2020</t>
        </is>
      </c>
      <c r="E1" s="2" t="inlineStr">
        <is>
          <t>Mar. 31, 2020</t>
        </is>
      </c>
    </row>
    <row r="2">
      <c r="A2" s="3" t="inlineStr">
        <is>
          <t>Income Tax Disclosure [Abstract]</t>
        </is>
      </c>
    </row>
    <row r="3">
      <c r="A3" s="4" t="inlineStr">
        <is>
          <t>Primary measure of cumulative income, number of years</t>
        </is>
      </c>
      <c r="D3" s="4" t="inlineStr">
        <is>
          <t>3 years</t>
        </is>
      </c>
    </row>
    <row r="4">
      <c r="A4" s="4" t="inlineStr">
        <is>
          <t>Deferred foreign income tax expense (benefit) included in discontinued operations</t>
        </is>
      </c>
      <c r="C4" s="10" t="n">
        <v>3.4</v>
      </c>
    </row>
    <row r="5">
      <c r="A5" s="4" t="inlineStr">
        <is>
          <t>Tax expense discontinued operations</t>
        </is>
      </c>
      <c r="D5" s="10" t="n">
        <v>42.4</v>
      </c>
    </row>
    <row r="6">
      <c r="A6" s="4" t="inlineStr">
        <is>
          <t>Net operating losses carried back period</t>
        </is>
      </c>
      <c r="B6" s="4" t="inlineStr">
        <is>
          <t>5 years</t>
        </is>
      </c>
    </row>
    <row r="7">
      <c r="A7" s="4" t="inlineStr">
        <is>
          <t>Income tax receivable</t>
        </is>
      </c>
      <c r="E7" s="10" t="n">
        <v>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 Additional Information (Detail) - USD ($) $ in Thousands</t>
        </is>
      </c>
      <c r="B1" s="2" t="inlineStr">
        <is>
          <t>Jul. 24, 2020</t>
        </is>
      </c>
      <c r="C1" s="2" t="inlineStr">
        <is>
          <t>Jul. 16, 2013</t>
        </is>
      </c>
      <c r="D1" s="2" t="inlineStr">
        <is>
          <t>Jun. 12, 2013</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row>
    <row r="2">
      <c r="A2" s="3" t="inlineStr">
        <is>
          <t>Temporary Equity [Line Items]</t>
        </is>
      </c>
    </row>
    <row r="3">
      <c r="A3" s="4" t="inlineStr">
        <is>
          <t>Preferred stock issuance cost</t>
        </is>
      </c>
      <c r="F3" s="6" t="n">
        <v>-17</v>
      </c>
      <c r="G3" s="6" t="n">
        <v>-63</v>
      </c>
      <c r="H3" s="6" t="n">
        <v>-109</v>
      </c>
      <c r="I3" s="6" t="n">
        <v>-155</v>
      </c>
      <c r="J3" s="6" t="n">
        <v>-201</v>
      </c>
      <c r="K3" s="6" t="n">
        <v>-247</v>
      </c>
      <c r="L3" s="6" t="n">
        <v>-293</v>
      </c>
    </row>
    <row r="4">
      <c r="A4" s="4" t="inlineStr">
        <is>
          <t>Payment on redemption of preferred stock</t>
        </is>
      </c>
      <c r="B4" s="6" t="n">
        <v>67000</v>
      </c>
      <c r="E4" s="6" t="n">
        <v>66519</v>
      </c>
    </row>
    <row r="5">
      <c r="A5" s="4" t="inlineStr">
        <is>
          <t>Private Placement [Member]</t>
        </is>
      </c>
    </row>
    <row r="6">
      <c r="A6" s="3" t="inlineStr">
        <is>
          <t>Temporary Equity [Line Items]</t>
        </is>
      </c>
    </row>
    <row r="7">
      <c r="A7" s="4" t="inlineStr">
        <is>
          <t>Preferred stock dividend rate</t>
        </is>
      </c>
      <c r="C7" s="4" t="inlineStr">
        <is>
          <t>6.00%</t>
        </is>
      </c>
    </row>
    <row r="8">
      <c r="A8" s="4" t="inlineStr">
        <is>
          <t>Private Placement [Member] | Convertible Preferred Stock [Member]</t>
        </is>
      </c>
    </row>
    <row r="9">
      <c r="A9" s="3" t="inlineStr">
        <is>
          <t>Temporary Equity [Line Items]</t>
        </is>
      </c>
    </row>
    <row r="10">
      <c r="A10" s="4" t="inlineStr">
        <is>
          <t>Convertible preferred stock issued</t>
        </is>
      </c>
      <c r="D10" s="6" t="n">
        <v>50000</v>
      </c>
    </row>
    <row r="11">
      <c r="A11" s="4" t="inlineStr">
        <is>
          <t>Preferred stock issuance cost</t>
        </is>
      </c>
      <c r="C11" s="6" t="n">
        <v>12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 Schedule of Preferred Stock (Detail) - USD ($) $ in Thousands</t>
        </is>
      </c>
      <c r="B1" s="2" t="inlineStr">
        <is>
          <t>Jul. 24,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Dec. 31, 2019</t>
        </is>
      </c>
      <c r="J1" s="2" t="inlineStr">
        <is>
          <t>Dec. 31, 2018</t>
        </is>
      </c>
    </row>
    <row r="2">
      <c r="A2" s="3" t="inlineStr">
        <is>
          <t>Temporary Equity [Line Items]</t>
        </is>
      </c>
    </row>
    <row r="3">
      <c r="A3" s="4" t="inlineStr">
        <is>
          <t>Preferred Stock Liquidation Value</t>
        </is>
      </c>
      <c r="D3" s="6" t="n">
        <v>66519</v>
      </c>
      <c r="E3" s="6" t="n">
        <v>66519</v>
      </c>
      <c r="F3" s="6" t="n">
        <v>66519</v>
      </c>
      <c r="G3" s="6" t="n">
        <v>66519</v>
      </c>
      <c r="H3" s="6" t="n">
        <v>66519</v>
      </c>
      <c r="I3" s="6" t="n">
        <v>66519</v>
      </c>
      <c r="J3" s="6" t="n">
        <v>66519</v>
      </c>
    </row>
    <row r="4">
      <c r="A4" s="4" t="inlineStr">
        <is>
          <t>Amortization of preferred stock issuance costs</t>
        </is>
      </c>
      <c r="C4" s="6" t="n">
        <v>17</v>
      </c>
      <c r="D4" s="5" t="n">
        <v>46</v>
      </c>
      <c r="E4" s="5" t="n">
        <v>46</v>
      </c>
      <c r="F4" s="5" t="n">
        <v>46</v>
      </c>
      <c r="G4" s="5" t="n">
        <v>46</v>
      </c>
      <c r="H4" s="5" t="n">
        <v>46</v>
      </c>
    </row>
    <row r="5">
      <c r="A5" s="4" t="inlineStr">
        <is>
          <t>Redemption of preferred stock</t>
        </is>
      </c>
      <c r="B5" s="6" t="n">
        <v>-67000</v>
      </c>
      <c r="C5" s="6" t="n">
        <v>-66519</v>
      </c>
    </row>
    <row r="6">
      <c r="A6" s="4" t="inlineStr">
        <is>
          <t>Preferred Stock Issuance Costs</t>
        </is>
      </c>
      <c r="D6" s="5" t="n">
        <v>-17</v>
      </c>
      <c r="E6" s="5" t="n">
        <v>-63</v>
      </c>
      <c r="F6" s="5" t="n">
        <v>-155</v>
      </c>
      <c r="G6" s="5" t="n">
        <v>-201</v>
      </c>
      <c r="H6" s="5" t="n">
        <v>-247</v>
      </c>
      <c r="I6" s="5" t="n">
        <v>-109</v>
      </c>
      <c r="J6" s="5" t="n">
        <v>-293</v>
      </c>
    </row>
    <row r="7">
      <c r="A7" s="4" t="inlineStr">
        <is>
          <t>Net Total</t>
        </is>
      </c>
      <c r="D7" s="6" t="n">
        <v>66502</v>
      </c>
      <c r="E7" s="6" t="n">
        <v>66456</v>
      </c>
      <c r="F7" s="6" t="n">
        <v>66364</v>
      </c>
      <c r="G7" s="6" t="n">
        <v>66318</v>
      </c>
      <c r="H7" s="6" t="n">
        <v>66272</v>
      </c>
      <c r="I7" s="6" t="n">
        <v>66410</v>
      </c>
      <c r="J7" s="6" t="n">
        <v>662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verance and Restructuring Costs - Additional Information (Detail) - Employee Severance [Member] $ in Thousands</t>
        </is>
      </c>
      <c r="B1" s="2" t="inlineStr">
        <is>
          <t>9 Months Ended</t>
        </is>
      </c>
    </row>
    <row r="2">
      <c r="B2" s="2" t="inlineStr">
        <is>
          <t>Sep. 30, 2020USD ($)</t>
        </is>
      </c>
    </row>
    <row r="3">
      <c r="A3" s="3" t="inlineStr">
        <is>
          <t>Restructuring Cost and Reserve [Line Items]</t>
        </is>
      </c>
    </row>
    <row r="4">
      <c r="A4" s="4" t="inlineStr">
        <is>
          <t>Severance and restructuring expense</t>
        </is>
      </c>
      <c r="B4" s="6" t="n">
        <v>604</v>
      </c>
    </row>
    <row r="5">
      <c r="A5" s="4" t="inlineStr">
        <is>
          <t>OEM [Member]</t>
        </is>
      </c>
    </row>
    <row r="6">
      <c r="A6" s="3" t="inlineStr">
        <is>
          <t>Restructuring Cost and Reserve [Line Items]</t>
        </is>
      </c>
    </row>
    <row r="7">
      <c r="A7" s="4" t="inlineStr">
        <is>
          <t>Severance and restructuring expense</t>
        </is>
      </c>
      <c r="B7" s="6" t="n">
        <v>6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verance and Restructuring Costs - Schedule of Restructuring Charges (Detail) - Employee Severance [Member] $ in Thousands</t>
        </is>
      </c>
      <c r="B1" s="2" t="inlineStr">
        <is>
          <t>9 Months Ended</t>
        </is>
      </c>
    </row>
    <row r="2">
      <c r="B2" s="2" t="inlineStr">
        <is>
          <t>Sep. 30, 2020USD ($)</t>
        </is>
      </c>
    </row>
    <row r="3">
      <c r="A3" s="3" t="inlineStr">
        <is>
          <t>Restructuring Cost and Reserve [Line Items]</t>
        </is>
      </c>
    </row>
    <row r="4">
      <c r="A4" s="4" t="inlineStr">
        <is>
          <t>Accrued severance and restructuring charges, beginning balance</t>
        </is>
      </c>
      <c r="B4" s="6" t="n">
        <v>136</v>
      </c>
    </row>
    <row r="5">
      <c r="A5" s="4" t="inlineStr">
        <is>
          <t>Severance and restructuring expense</t>
        </is>
      </c>
      <c r="B5" s="5" t="n">
        <v>604</v>
      </c>
    </row>
    <row r="6">
      <c r="A6" s="4" t="inlineStr">
        <is>
          <t>Subtotal severance and restructuring costs</t>
        </is>
      </c>
      <c r="B6" s="5" t="n">
        <v>740</v>
      </c>
    </row>
    <row r="7">
      <c r="A7" s="4" t="inlineStr">
        <is>
          <t>Severance and restructuring related cash payments</t>
        </is>
      </c>
      <c r="B7" s="5" t="n">
        <v>-740</v>
      </c>
    </row>
    <row r="8">
      <c r="A8" s="4" t="inlineStr">
        <is>
          <t>Accrued severance and restructuring charges, ending balance</t>
        </is>
      </c>
      <c r="B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Commitments and Contingencies - Additional Information (Detail) - USD ($) $ in Thousands</t>
        </is>
      </c>
      <c r="B1" s="2" t="inlineStr">
        <is>
          <t>Mar. 08, 2019</t>
        </is>
      </c>
      <c r="C1" s="2" t="inlineStr">
        <is>
          <t>Jan. 04, 2018</t>
        </is>
      </c>
      <c r="D1" s="2" t="inlineStr">
        <is>
          <t>Oct. 12, 2013</t>
        </is>
      </c>
      <c r="E1" s="2" t="inlineStr">
        <is>
          <t>Sep. 30, 2010</t>
        </is>
      </c>
      <c r="F1" s="2" t="inlineStr">
        <is>
          <t>Sep. 30, 2020</t>
        </is>
      </c>
      <c r="G1" s="2" t="inlineStr">
        <is>
          <t>Sep. 30, 2019</t>
        </is>
      </c>
    </row>
    <row r="2">
      <c r="A2" s="4" t="inlineStr">
        <is>
          <t>Medtronic [Member]</t>
        </is>
      </c>
    </row>
    <row r="3">
      <c r="A3" s="3" t="inlineStr">
        <is>
          <t>Commitment And Contingencies [Line Items]</t>
        </is>
      </c>
    </row>
    <row r="4">
      <c r="A4" s="4" t="inlineStr">
        <is>
          <t>Decline in cumulative fees received, trailing period</t>
        </is>
      </c>
      <c r="D4" s="4" t="inlineStr">
        <is>
          <t>12 months</t>
        </is>
      </c>
    </row>
    <row r="5">
      <c r="A5" s="4" t="inlineStr">
        <is>
          <t>Distribution agreement automatic renewal term</t>
        </is>
      </c>
      <c r="D5" s="4" t="inlineStr">
        <is>
          <t>5 years</t>
        </is>
      </c>
    </row>
    <row r="6">
      <c r="A6" s="4" t="inlineStr">
        <is>
          <t>Period prior to expiration of initial term for notice</t>
        </is>
      </c>
      <c r="D6" s="4" t="inlineStr">
        <is>
          <t>1 year</t>
        </is>
      </c>
    </row>
    <row r="7">
      <c r="A7" s="4" t="inlineStr">
        <is>
          <t>Renew distribution agreement</t>
        </is>
      </c>
      <c r="F7" s="4" t="inlineStr">
        <is>
          <t>The term automatically renews for successive five-year periods, unless either party provides written notice of its intent not to renew at least one year prior to the expiration of the initial term or the applicable renewal period. Neither party provided notice of non-renewal on or before December 31, 2016, thereby triggering the five-year automatic renewal period upon the expiration of the initial term. The distribution agreement will therefore continue at least through December 31, 2022.</t>
        </is>
      </c>
    </row>
    <row r="8">
      <c r="A8" s="4" t="inlineStr">
        <is>
          <t>Zimmer [Member] | Biomet [Member]</t>
        </is>
      </c>
    </row>
    <row r="9">
      <c r="A9" s="3" t="inlineStr">
        <is>
          <t>Commitment And Contingencies [Line Items]</t>
        </is>
      </c>
    </row>
    <row r="10">
      <c r="A10" s="4" t="inlineStr">
        <is>
          <t>Initial agreement term</t>
        </is>
      </c>
      <c r="E10" s="4" t="inlineStr">
        <is>
          <t>10 years</t>
        </is>
      </c>
    </row>
    <row r="11">
      <c r="A11" s="4" t="inlineStr">
        <is>
          <t>Upfront payment</t>
        </is>
      </c>
      <c r="E11" s="6" t="n">
        <v>13000</v>
      </c>
    </row>
    <row r="12">
      <c r="A12" s="4" t="inlineStr">
        <is>
          <t>Upfront payment period</t>
        </is>
      </c>
      <c r="E12" s="4" t="inlineStr">
        <is>
          <t>10 days</t>
        </is>
      </c>
    </row>
    <row r="13">
      <c r="A13" s="4" t="inlineStr">
        <is>
          <t>Paradigm Spine [Member]</t>
        </is>
      </c>
    </row>
    <row r="14">
      <c r="A14" s="3" t="inlineStr">
        <is>
          <t>Commitment And Contingencies [Line Items]</t>
        </is>
      </c>
    </row>
    <row r="15">
      <c r="A15" s="4" t="inlineStr">
        <is>
          <t>Agreement to acquire business</t>
        </is>
      </c>
      <c r="B15" s="6" t="n">
        <v>300000</v>
      </c>
    </row>
    <row r="16">
      <c r="A16" s="4" t="inlineStr">
        <is>
          <t>Cash to be paid at closing</t>
        </is>
      </c>
      <c r="B16" s="5" t="n">
        <v>150000</v>
      </c>
    </row>
    <row r="17">
      <c r="A17" s="4" t="inlineStr">
        <is>
          <t>Potential debt to finance business combination</t>
        </is>
      </c>
      <c r="B17" s="6" t="n">
        <v>100000</v>
      </c>
    </row>
    <row r="18">
      <c r="A18" s="4" t="inlineStr">
        <is>
          <t>Number of common stock to be issued at closing, shares</t>
        </is>
      </c>
      <c r="B18" s="5" t="n">
        <v>10729614</v>
      </c>
    </row>
    <row r="19">
      <c r="A19" s="4" t="inlineStr">
        <is>
          <t>Number of common stock to be issued at closing, value</t>
        </is>
      </c>
      <c r="B19" s="6" t="n">
        <v>50000</v>
      </c>
    </row>
    <row r="20">
      <c r="A20" s="4" t="inlineStr">
        <is>
          <t>Revenue based earnout considerations</t>
        </is>
      </c>
      <c r="B20" s="5" t="n">
        <v>0</v>
      </c>
    </row>
    <row r="21">
      <c r="A21" s="4" t="inlineStr">
        <is>
          <t>Payments to acquire businesses</t>
        </is>
      </c>
      <c r="B21" s="5" t="n">
        <v>232907</v>
      </c>
    </row>
    <row r="22">
      <c r="A22" s="4" t="inlineStr">
        <is>
          <t>Cash from RTI Surgical</t>
        </is>
      </c>
      <c r="B22" s="5" t="n">
        <v>232907</v>
      </c>
      <c r="G22" s="6" t="n">
        <v>99692</v>
      </c>
    </row>
    <row r="23">
      <c r="A23" s="4" t="inlineStr">
        <is>
          <t>Earnout consideration</t>
        </is>
      </c>
      <c r="B23" s="5" t="n">
        <v>72177</v>
      </c>
    </row>
    <row r="24">
      <c r="A24" s="4" t="inlineStr">
        <is>
          <t>Paradigm Spine [Member] | Maximum [Member]</t>
        </is>
      </c>
    </row>
    <row r="25">
      <c r="A25" s="3" t="inlineStr">
        <is>
          <t>Commitment And Contingencies [Line Items]</t>
        </is>
      </c>
    </row>
    <row r="26">
      <c r="A26" s="4" t="inlineStr">
        <is>
          <t>Revenue based earnout considerations</t>
        </is>
      </c>
      <c r="B26" s="6" t="n">
        <v>150000</v>
      </c>
    </row>
    <row r="27">
      <c r="A27" s="4" t="inlineStr">
        <is>
          <t>Zyga Technology Inc [Member]</t>
        </is>
      </c>
    </row>
    <row r="28">
      <c r="A28" s="3" t="inlineStr">
        <is>
          <t>Commitment And Contingencies [Line Items]</t>
        </is>
      </c>
    </row>
    <row r="29">
      <c r="A29" s="4" t="inlineStr">
        <is>
          <t>Date of merger agreement</t>
        </is>
      </c>
      <c r="C29" s="4" t="inlineStr">
        <is>
          <t>Jan. 4,
		2018</t>
        </is>
      </c>
    </row>
    <row r="30">
      <c r="A30" s="4" t="inlineStr">
        <is>
          <t>Payments to acquire businesses</t>
        </is>
      </c>
      <c r="C30" s="6" t="n">
        <v>21000</v>
      </c>
    </row>
    <row r="31">
      <c r="A31" s="4" t="inlineStr">
        <is>
          <t>Cash from RTI Surgical</t>
        </is>
      </c>
      <c r="C31" s="5" t="n">
        <v>3000</v>
      </c>
    </row>
    <row r="32">
      <c r="A32" s="4" t="inlineStr">
        <is>
          <t>Zyga Technology Inc [Member] | Clinical Milestones [Member]</t>
        </is>
      </c>
    </row>
    <row r="33">
      <c r="A33" s="3" t="inlineStr">
        <is>
          <t>Commitment And Contingencies [Line Items]</t>
        </is>
      </c>
    </row>
    <row r="34">
      <c r="A34" s="4" t="inlineStr">
        <is>
          <t>Earnout consideration</t>
        </is>
      </c>
      <c r="C34" s="5" t="n">
        <v>1000</v>
      </c>
    </row>
    <row r="35">
      <c r="A35" s="4" t="inlineStr">
        <is>
          <t>Zyga Technology Inc [Member] | Clinical Milestones [Member] | Accrued Expenses [Member]</t>
        </is>
      </c>
    </row>
    <row r="36">
      <c r="A36" s="3" t="inlineStr">
        <is>
          <t>Commitment And Contingencies [Line Items]</t>
        </is>
      </c>
    </row>
    <row r="37">
      <c r="A37" s="4" t="inlineStr">
        <is>
          <t>Earnout consideration</t>
        </is>
      </c>
      <c r="C37" s="5" t="n">
        <v>1000</v>
      </c>
      <c r="F37" s="6" t="n">
        <v>1000</v>
      </c>
    </row>
    <row r="38">
      <c r="A38" s="4" t="inlineStr">
        <is>
          <t>Zyga Technology Inc [Member] | Earn Out Payment [Member]</t>
        </is>
      </c>
    </row>
    <row r="39">
      <c r="A39" s="3" t="inlineStr">
        <is>
          <t>Commitment And Contingencies [Line Items]</t>
        </is>
      </c>
    </row>
    <row r="40">
      <c r="A40" s="4" t="inlineStr">
        <is>
          <t>Revenue based earnout consideration</t>
        </is>
      </c>
      <c r="C40" s="5" t="n">
        <v>35000</v>
      </c>
    </row>
    <row r="41">
      <c r="A41" s="4" t="inlineStr">
        <is>
          <t>Zyga Technology Inc [Member] | Revolving Credit Facility [Member]</t>
        </is>
      </c>
    </row>
    <row r="42">
      <c r="A42" s="3" t="inlineStr">
        <is>
          <t>Commitment And Contingencies [Line Items]</t>
        </is>
      </c>
    </row>
    <row r="43">
      <c r="A43" s="4" t="inlineStr">
        <is>
          <t>Cash proceeds from credit facility</t>
        </is>
      </c>
      <c r="C43" s="6" t="n">
        <v>1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Legal Actions - Additional Information (Detail)</t>
        </is>
      </c>
      <c r="B1" s="2" t="inlineStr">
        <is>
          <t>9 Months Ended</t>
        </is>
      </c>
    </row>
    <row r="2">
      <c r="B2" s="2" t="inlineStr">
        <is>
          <t>Sep. 30, 2020ClaimLawsuit</t>
        </is>
      </c>
    </row>
    <row r="3">
      <c r="A3" s="3" t="inlineStr">
        <is>
          <t>Commitments And Contingencies Disclosure [Abstract]</t>
        </is>
      </c>
    </row>
    <row r="4">
      <c r="A4" s="4" t="inlineStr">
        <is>
          <t>Claims for which the Company Parties are providing defense and indemnification | Claim</t>
        </is>
      </c>
      <c r="B4" s="5" t="n">
        <v>1157</v>
      </c>
    </row>
    <row r="5">
      <c r="A5" s="4" t="inlineStr">
        <is>
          <t>Number of lawsuits filed on behalf of company | Lawsuit</t>
        </is>
      </c>
      <c r="B5"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Related Party - Additional Information (Detail) - Mr. Simpson [Member] $ in Thousands</t>
        </is>
      </c>
      <c r="B1" s="2" t="inlineStr">
        <is>
          <t>Jul. 20, 2020USD ($)Installmentshares</t>
        </is>
      </c>
    </row>
    <row r="2">
      <c r="A2" s="4" t="inlineStr">
        <is>
          <t>Restricted Stock Awards [Member]</t>
        </is>
      </c>
    </row>
    <row r="3">
      <c r="A3" s="3" t="inlineStr">
        <is>
          <t>Related Party Transaction [Line Items]</t>
        </is>
      </c>
    </row>
    <row r="4">
      <c r="A4" s="4" t="inlineStr">
        <is>
          <t>Number of shares to be grants | shares</t>
        </is>
      </c>
      <c r="B4" s="5" t="n">
        <v>825000</v>
      </c>
    </row>
    <row r="5">
      <c r="A5" s="4" t="inlineStr">
        <is>
          <t>Consulting Agreement [Member]</t>
        </is>
      </c>
    </row>
    <row r="6">
      <c r="A6" s="3" t="inlineStr">
        <is>
          <t>Related Party Transaction [Line Items]</t>
        </is>
      </c>
    </row>
    <row r="7">
      <c r="A7" s="4" t="inlineStr">
        <is>
          <t>Initial agreement term</t>
        </is>
      </c>
      <c r="B7" s="4" t="inlineStr">
        <is>
          <t>3 years</t>
        </is>
      </c>
    </row>
    <row r="8">
      <c r="A8" s="4" t="inlineStr">
        <is>
          <t>Annual consulting fee | $</t>
        </is>
      </c>
      <c r="B8" s="6" t="n">
        <v>275000</v>
      </c>
    </row>
    <row r="9">
      <c r="A9" s="4" t="inlineStr">
        <is>
          <t>Number of monthly installments | Installment</t>
        </is>
      </c>
      <c r="B9" s="5"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and Organization</t>
        </is>
      </c>
      <c r="B1" s="2" t="inlineStr">
        <is>
          <t>9 Months Ended</t>
        </is>
      </c>
    </row>
    <row r="2">
      <c r="B2" s="2" t="inlineStr">
        <is>
          <t>Sep. 30, 2020</t>
        </is>
      </c>
    </row>
    <row r="3">
      <c r="A3" s="3" t="inlineStr">
        <is>
          <t>Organization Consolidation And Presentation Of Financial Statements [Abstract]</t>
        </is>
      </c>
    </row>
    <row r="4">
      <c r="A4" s="4" t="inlineStr">
        <is>
          <t>Operations and Organization</t>
        </is>
      </c>
      <c r="B4" s="4" t="inlineStr">
        <is>
          <t xml:space="preserve">1.
Operations and Organization Surgalign Holdings Inc. and Subsidiaries (“Surgalign” or the “Company”), (formerly known as RTI Surgical Holdings, Inc. and Subsidiaries (“RTI”), is a global medical technology company advancing the science of spine care, focused on delivering innovative solutions that drive superior clinical and economic outcomes. The Company is building off a legacy of high quality and differentiated products and continues to invest in clinically validated innovation to deliver better surgical outcomes and improve patient’s lives. Surgalign markets products throughout the United States and in more than 50 countries worldwide through an expanding network of top independent distributors. Surgalign, a member of AdvaMed (“Advanced Medical Technology Association”), is headquartered in Deerfield, IL, with commercial, innovation and design centers in San Diego, CA, Marquette MI and Wurmlingen, Germany. On July 20, 2020, pursuant to the Equity Purchase Agreement and subsequent amendments entered into in 2020 (the “Purchase Agreement”), RTI sold its original equipment manufacturing business and business related to processing donated human musculoskeletal and other tissue and bovine and porcine animal tissue (collectively, the “OEM Businesses”) to Ardi Bidco Ltd. (the “Buyer”) and its affiliates for a purchase price of $440 million of cash, subject to certain adjustments (the “Transactions”). More specifically, pursuant to the terms of the Purchase Agreement, RTI sold to the Buyer and its affiliates all of the issued and outstanding shares of RTI OEM, LLC (which, prior to the Transactions, was converted to a corporation and changed its name to “RTI Surgical, Inc.”), RTI Surgical, LLC (which, prior to the Transactions, was converted to a corporation and changed its name to “Pioneer Surgical Technology, Inc.”), Tutogen Medical (United States), Inc. and Tutogen Medical GmbH. The Transactions were previously described in the Proxy Statement filed by the Company with the U.S. Securities and Exchange Commission (the “SEC”) on June 18, 2020. Subsequent to the Transactions, RTI was renamed to Surgalign Holdings, Inc, operating as Surgalign Spine Technologies. References in this Form 10-Q to Surgalign or the Company refer to the Company including, where obvious from the context, the disposed OEM Businesses. “Legacy RTI” refers to the Company prior to the acquisition of Paradigm Spine on March 8, 2019. Prior to the sale of the OEM Businesses, the Company operated two reportable segments: Spine and OEM. Subsequent to the sale of the OEM Businesses, the Company operates reportable one segment On Sept 29, 2020, the Company entered into a Stock Purchase Agreement to acquire Holo Surgical Inc., a privately-held technology company that is developing an Augmented Reality and Artificial Intelligence digital surgery platform (‘ARAI ™ six-year COVID-19 The coronavirus (COVID-19) pandemic, as well as the corresponding governmental response and the Company’s management of the crisis has had a significant impact on the Company’s business. The consequences of the outbreak and impact on the economy continues to evolve and the full extent of the impact is uncertain as of the date of this filing. The outbreak has already brought a significant disruption to the operations of the Company. At times throughout 2020, many hospitals and other medical facilities canceled elective surgeries, reduced and diverted staffing and diverted other resources to patients suffering from the infectious disease and limited hospital access for non-patients, including our direct and indirect sales representatives. Because of the COVID-19 pandemic, surgeons and their patients are required, or are choosing, to defer procedures in which our products would be used, and many facilities that specialize in the procedures in which our products would be used have closed or reduced operating hours. These circumstances have negatively impacted the ability of our employees and distributors to effectively market and sell our products. In addition, even after the pandemic has subsided and/or governmental orders no longer prohibit or recommend against performing such procedures, patients may continue to defer such procedures out of concern of being exposed to coronavirus or for other reasons. The COVID-19 pandemic has also caused adverse effects on general commercial activity and the global economy, which has led to an economic slowdown or recession, and which has adversely affected our business, operating results or financial condition. The adverse effect of the pandemic on the broader economy has also negatively affected demand for procedures using our products, and could cause one or more of our distributors, customers, and suppliers to experience financial distress, cancel, postpone or delay orders, be unable to perform under a contract, file for bankruptcy protection, go out of business, or suffer disruptions in their business. This could impact our ability to provide products and otherwise operate our business, as well as increase our costs and expenses. The COVID-19 pandemic has also led to and could continue to lead to severe disruption and volatility in the global capital markets, which could increase our cost of future capital and adversely affect our ability to access the capital markets in the future. The above and other continued disruptions to our business as a result of COVID-19 has resulted in a material adverse effect on our business, operating results and financial condition. The full extent to which the COVID-19 pandemic will impact our business will depend on future developments that are highly uncertain and cannot be accurately predicted, including the possibility that new adverse information may emerge concerning COVID-19 and additional actions to contain it or treat its impact may be required. In response to the COVID-19 novel coronavirus pandemic and the resulting federal and local guidelines, the Company furloughed or reduced the hours of a majority of its U.S.-based employees in Q2 2020, but they have since returned to wor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bsequent Events - Additional Information (Detail) - USD ($)</t>
        </is>
      </c>
      <c r="B1" s="2" t="inlineStr">
        <is>
          <t>Sep. 29, 2020</t>
        </is>
      </c>
      <c r="C1" s="2" t="inlineStr">
        <is>
          <t>Sep. 30, 2020</t>
        </is>
      </c>
      <c r="D1" s="2" t="inlineStr">
        <is>
          <t>Sep. 30, 2020</t>
        </is>
      </c>
      <c r="E1" s="2" t="inlineStr">
        <is>
          <t>Dec. 31, 2019</t>
        </is>
      </c>
    </row>
    <row r="2">
      <c r="A2" s="3" t="inlineStr">
        <is>
          <t>Subsequent Event [Line Items]</t>
        </is>
      </c>
    </row>
    <row r="3">
      <c r="A3" s="4" t="inlineStr">
        <is>
          <t>Common stock, par value</t>
        </is>
      </c>
      <c r="C3" s="7" t="n">
        <v>0.001</v>
      </c>
      <c r="D3" s="7" t="n">
        <v>0.001</v>
      </c>
      <c r="E3" s="7" t="n">
        <v>0.001</v>
      </c>
    </row>
    <row r="4">
      <c r="A4" s="4" t="inlineStr">
        <is>
          <t>Stock Purchase Agreement [Member] | Holo Surgical Inc. [Member]</t>
        </is>
      </c>
    </row>
    <row r="5">
      <c r="A5" s="3" t="inlineStr">
        <is>
          <t>Subsequent Event [Line Items]</t>
        </is>
      </c>
    </row>
    <row r="6">
      <c r="A6" s="4" t="inlineStr">
        <is>
          <t>Business acquisition, cash to be paid at closing</t>
        </is>
      </c>
      <c r="B6" s="6" t="n">
        <v>42000000</v>
      </c>
      <c r="C6" s="6" t="n">
        <v>30000000</v>
      </c>
    </row>
    <row r="7">
      <c r="A7" s="4" t="inlineStr">
        <is>
          <t>Stock Purchase Agreement [Member] | Holo Surgical Inc. [Member] | Common Stock [Member]</t>
        </is>
      </c>
    </row>
    <row r="8">
      <c r="A8" s="3" t="inlineStr">
        <is>
          <t>Subsequent Event [Line Items]</t>
        </is>
      </c>
    </row>
    <row r="9">
      <c r="A9" s="4" t="inlineStr">
        <is>
          <t>Business acquisition, common shares issuable at closing</t>
        </is>
      </c>
      <c r="C9" s="5" t="n">
        <v>6250000</v>
      </c>
    </row>
    <row r="10">
      <c r="A10" s="4" t="inlineStr">
        <is>
          <t>Stock Purchase Agreement [Member] | Holo Surgical Inc. [Member] | Common Stock [Member] | Maximum [Member]</t>
        </is>
      </c>
    </row>
    <row r="11">
      <c r="A11" s="3" t="inlineStr">
        <is>
          <t>Subsequent Event [Line Items]</t>
        </is>
      </c>
    </row>
    <row r="12">
      <c r="A12" s="4" t="inlineStr">
        <is>
          <t>Business acquisition, contingent consideration payable upon achievement of post-closing milestones</t>
        </is>
      </c>
      <c r="C12" s="6" t="n">
        <v>83000000</v>
      </c>
      <c r="D12" s="6" t="n">
        <v>83000000</v>
      </c>
    </row>
    <row r="13">
      <c r="A13" s="4" t="inlineStr">
        <is>
          <t>Stock Purchase Agreement [Member] | Holo Surgical Inc. [Member] | Roboticine, Inc. [Member]</t>
        </is>
      </c>
    </row>
    <row r="14">
      <c r="A14" s="3" t="inlineStr">
        <is>
          <t>Subsequent Event [Line Items]</t>
        </is>
      </c>
    </row>
    <row r="15">
      <c r="A15" s="4" t="inlineStr">
        <is>
          <t>Business acquisition, cash to be paid at closing</t>
        </is>
      </c>
      <c r="B15" s="6" t="n">
        <v>30000000</v>
      </c>
    </row>
    <row r="16">
      <c r="A16" s="4" t="inlineStr">
        <is>
          <t>Common stock, par value</t>
        </is>
      </c>
      <c r="B16" s="7" t="n">
        <v>0.001</v>
      </c>
    </row>
    <row r="17">
      <c r="A17" s="4" t="inlineStr">
        <is>
          <t>Business acquisition, contingent consideration arrangements, description</t>
        </is>
      </c>
      <c r="D17" s="4" t="inlineStr">
        <is>
          <t>In addition, following the closing, the Seller will be entitled to receive contingent consideration from the Company valued in an aggregate amount of up to $83,000,000,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t>
        </is>
      </c>
    </row>
    <row r="18">
      <c r="A18" s="4" t="inlineStr">
        <is>
          <t>Business acquisition, contingent consideration arrangements, basis for amount</t>
        </is>
      </c>
      <c r="D18"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19">
      <c r="A19" s="4" t="inlineStr">
        <is>
          <t>Stock Purchase Agreement [Member] | Holo Surgical Inc. [Member] | Roboticine, Inc. [Member] | Maximum [Member]</t>
        </is>
      </c>
    </row>
    <row r="20">
      <c r="A20" s="3" t="inlineStr">
        <is>
          <t>Subsequent Event [Line Items]</t>
        </is>
      </c>
    </row>
    <row r="21">
      <c r="A21" s="4" t="inlineStr">
        <is>
          <t>Business acquisition, contingent consideration payable upon achievement of post-closing milestones</t>
        </is>
      </c>
      <c r="B21" s="6" t="n">
        <v>83000000</v>
      </c>
    </row>
    <row r="22">
      <c r="A22" s="4" t="inlineStr">
        <is>
          <t>Stock Purchase Agreement [Member] | Holo Surgical Inc. [Member] | Roboticine, Inc. [Member] | Common Stock [Member]</t>
        </is>
      </c>
    </row>
    <row r="23">
      <c r="A23" s="3" t="inlineStr">
        <is>
          <t>Subsequent Event [Line Items]</t>
        </is>
      </c>
    </row>
    <row r="24">
      <c r="A24" s="4" t="inlineStr">
        <is>
          <t>Business acquisition, common shares issuable at closing</t>
        </is>
      </c>
      <c r="B24" s="5" t="n">
        <v>6250000</v>
      </c>
    </row>
    <row r="25">
      <c r="A25" s="4" t="inlineStr">
        <is>
          <t>Business acquisition, equity interests issued or issuable for contingent consideration upon achievement of post-closing milestones</t>
        </is>
      </c>
      <c r="B25" s="5" t="n">
        <v>14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include all adjustments, consisting of normal recurring accruals, which the Company considers necessary for a fair presentation of the results of operations for the periods shown. The condensed consolidated financial statements have been prepared in accordance with the instructions to Form 10-Q and Rule 10-01 of Regulation S-X, and, therefore, do not include all information and footnotes necessary for a fair presentation of condensed consolidated financial position, results of operations, comprehensive loss and cash flows in conformity with accounting principles generally accepted in the United States of America (“GAAP”). All intercompany balances and transactions have been eliminated in consolidation. The condensed consolidated financial statements include the accounts of the Company and its wholly owned subsidiaries, Surgalign, Inc., Paradigm Spine, LLC (“Paradigm”), Pioneer Surgical Technology, Inc. (“Pioneer Surgical”), and Zyga Technology, Inc. (“Zyga”). T he financial positions and operating results of the disposed OEM Businesses have been reported as Discontinued Operations in the condensed consolidated financial statements in the current as well as prior comparative periods. Immaterial restatement of earnings per share (EPS) The Company identified errors in the calculation of its historical basic and diluted EPS. In the historical periods presented in the filing, the weighted average basic and diluted shares incorrectly included treasury stock, restricted stock awards, and restricted stock units. The weighted average shares used in the restated basic and diluted EPS from continuing operations and discontinued operation has been corrected. Significant New Accounting Policies Derivative Instruments –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Retirement of Series A Convertible Preferred Stock and Related Events On July 17, 2020, the Company received a notification from WSHP Biologics Holdings, LLC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7 million, a Certificate of Retirement was filed with the Delaware Secretary of State retiring the Series A Preferred Stock, and the WSHP representatives on the Company’s Board of Directors, Curtis M. Selquist and Chris Sweeney resigned from the Board of Directors. Liquidity As the global outbreak of COVID-19 continues to rapidly evolve, it could continue to materially and adversely affect our revenues, financial condition, profitability, and cash flows for an indeterminate period of time. In connection with the Transactions on July 20, 2020, the Company (i) paid in full its $80.0 million revolving credit facility under that certain Credit Agreement dated as of June 5, 2018, by and among Surgalign Spine Technologies, Inc. (formerly known as RTI Surgical, Inc.), as a borrower, Pioneer Surgical Technology, Inc., our wholly-owned subsidiary, as a borrower, the other loan parties thereto as guarantors, JPMorgan Chase Bank, N.A., as lender and as administrative agent for the JPM Lenders, as amended (the “2018 Credit Agreement”), (ii) terminated the 2018 Credit Agreement, (iii) paid in full its $ 100.0 million term loan and $ 30.0 million incremental term loan commitment under that certain Second Lien Credit Agreement, dated as of March 8, 2019, by and among Surgalign Spine Technologies, Inc., as borrower, the lenders party thereto from time to time and Ares Capital Corporation, as administrative agent for the other lenders party thereto, as amended (the “2019 Credit Agreement”) and (iv) terminated the 2019 Credit Agreement. Additionally, the Company redeemed all of the outstanding shares of Series A Convertible Preferred Stock. As discussed in Note 21, the Securities and Exchange Commission (“SEC”) has an active investigation that remains ongoing. The Company continues to cooperate with the SEC in relation to the investigation. Based on current information available to the Company, the impact associated with SEC investigation and shareholder litigation may have on the Company cannot be reasonably estimate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The coronavirus (COVID-19) pandemic, as well as the corresponding governmental response and the Company’s management of the crisis has had a significant impact on the Company’s business. The consequences of the outbreak and impact on the economy continues to evolve and the full extent of the impact is uncertain as of the date of this filing. The outbreak has already brought a significant disruption to the operations of the Company. The continued disruptions to our business as a result of COVID-19 has resulted in a material adverse effect on our business, operating results and financial condition. The full extent to which the COVID-19 pandemic will impact our business will depend on future developments that are highly uncertain and cannot be accurately predicted, including the possibility that new adverse information may emerge concerning COVID-19 and additional actions to contain it or treat its impact may be required. As of September 30, 2020, we had cash of $95,790 and an accumulated deficit of $384,922. For the nine-months ended September 30, 2020, we had a loss from continuing operations of $75,890. We have incurred losses from operations in the previous two fiscal years and did not generate positive cash flows from operations in fiscal year 2019 or for the nine-months ended September 30, 2020. The Company closed on the sale of the OEM business to Ardi Bidco, Ltd., on July 20, 2020 and upon the close of the sale, the Company repaid all of its debt obligations in full. Additionally, all preferred stock was also redeemed by Water Street Healthcare Partners, resulting in cash payment of $66,519 during the third quarter of 2020. During the third quarter of 2020, the Company had announced that it had acquired Holosurgical, Inc. (“Holosurgical”). The acquisition closed on October 23, 2020 (see Note 22, Subsequent Events). Under the terms of the acquisition agreement, Surgalign paid $30 million in cash and issued 6.25 million shares of Surgalign common stock valued at approximately $12 million. In addition, further contingent consideration valued at up to $83 million may be payable in common stock and cash upon achievement of certain regulatory, developmental, and commercial milestones. The first milestone achievement to Holosurgical relating to regulatory approval could occur as early as the second half of 2021. The Company is projecting it will continue to generate significant negative operating cash flows over the next 12-months and beyond. In consideration of i) COVID-19 uncertainties, ii) negative cash flows that are projected over the next 12-month period, iii) the income taxes to be paid related to the gain on sale associated with the OEM business, and iv) approx. $10 million in contingent consideration amounts which are expected to become due to the former owners of Holosurgical if regulatory approval in the US is obtained in 2021, which would paid through combination of common stock and cash; the Company has forecasted the need to raise additional capital in order to continue as a going concern. The Company’s operating plan for the next 12-month period also includes continued investments in its product pipeline which will necessitate additional debt and/or equity financing in addition to the funding of future operations through 2021 and beyond. The Company’s ability to raise additional capital may be adversely impacted by potential worsening global economic conditions and the recent disruptions to, and volatility in, financial markets in the United States and worldwide resulting from the ongoing COVID-19 pandemic. If cash resources are insufficient to satisfy the Company’s on-going cash requirements through 2021, the Company will be required to scale back operations, reduce research and development expenses, and postpone, as well as suspend capital expenditures, in order to preserve liquidit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consideration of the inherent risks and uncertainties that exist in relation to both elective surgeries, as well as in relation to worsening of global economic conditions resulting from ongoing COVID-19 pandemic, along with the cash paid to acquire Holosurgical and potential contingent consideration milestone payments, a portion of which are expected to be paid in common stock and/or cash which may become due in 2021; management has concluded that substantial doubt exists with respect to the Company’s ability to continue as a going concern within one year after the date the financial statements are issued. Management is planning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5:05Z</dcterms:created>
  <dcterms:modified xmlns:dcterms="http://purl.org/dc/terms/" xmlns:xsi="http://www.w3.org/2001/XMLSchema-instance" xsi:type="dcterms:W3CDTF">2020-11-16T16:45:05Z</dcterms:modified>
</cp:coreProperties>
</file>